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Investments" sheetId="12" state="visible" r:id="rId12"/>
    <sheet xmlns:r="http://schemas.openxmlformats.org/officeDocument/2006/relationships" name="Consolidation of Joint Ventures" sheetId="13" state="visible" r:id="rId13"/>
    <sheet xmlns:r="http://schemas.openxmlformats.org/officeDocument/2006/relationships" name="Retirement Plans (Notes)" sheetId="14" state="visible" r:id="rId14"/>
    <sheet xmlns:r="http://schemas.openxmlformats.org/officeDocument/2006/relationships" name="Income Taxes (Notes)" sheetId="15" state="visible" r:id="rId15"/>
    <sheet xmlns:r="http://schemas.openxmlformats.org/officeDocument/2006/relationships" name="Accumulated Other Comprehensive" sheetId="16" state="visible" r:id="rId16"/>
    <sheet xmlns:r="http://schemas.openxmlformats.org/officeDocument/2006/relationships" name="Commitments and Contingencies" sheetId="17" state="visible" r:id="rId17"/>
    <sheet xmlns:r="http://schemas.openxmlformats.org/officeDocument/2006/relationships" name="Subsequent Event Subsequent Eve" sheetId="18" state="visible" r:id="rId18"/>
    <sheet xmlns:r="http://schemas.openxmlformats.org/officeDocument/2006/relationships" name="Quarterly Information (unaudite" sheetId="19" state="visible" r:id="rId19"/>
    <sheet xmlns:r="http://schemas.openxmlformats.org/officeDocument/2006/relationships" name="Schedule II - Valuation and Qua"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Instr_2" sheetId="23" state="visible" r:id="rId23"/>
    <sheet xmlns:r="http://schemas.openxmlformats.org/officeDocument/2006/relationships" name="Investments (Tables)" sheetId="24" state="visible" r:id="rId24"/>
    <sheet xmlns:r="http://schemas.openxmlformats.org/officeDocument/2006/relationships" name="Aggregate Maturities of Long-Te" sheetId="25" state="visible" r:id="rId25"/>
    <sheet xmlns:r="http://schemas.openxmlformats.org/officeDocument/2006/relationships" name="Income Taxes (Tables)" sheetId="26" state="visible" r:id="rId26"/>
    <sheet xmlns:r="http://schemas.openxmlformats.org/officeDocument/2006/relationships" name="Accumulated Other Comprehensi_2" sheetId="27" state="visible" r:id="rId27"/>
    <sheet xmlns:r="http://schemas.openxmlformats.org/officeDocument/2006/relationships" name="Operating Leases (Tables)" sheetId="28" state="visible" r:id="rId28"/>
    <sheet xmlns:r="http://schemas.openxmlformats.org/officeDocument/2006/relationships" name="Quarterly Information (unaudi_2" sheetId="29" state="visible" r:id="rId29"/>
    <sheet xmlns:r="http://schemas.openxmlformats.org/officeDocument/2006/relationships" name="Schedule II - Valuation and Q_2" sheetId="30" state="visible" r:id="rId30"/>
    <sheet xmlns:r="http://schemas.openxmlformats.org/officeDocument/2006/relationships" name="Summary of Significant Accoun_4" sheetId="31" state="visible" r:id="rId31"/>
    <sheet xmlns:r="http://schemas.openxmlformats.org/officeDocument/2006/relationships" name="Assets Recorded at Cost and Dep" sheetId="32" state="visible" r:id="rId32"/>
    <sheet xmlns:r="http://schemas.openxmlformats.org/officeDocument/2006/relationships" name="Summary of Fair Value Measureme" sheetId="33" state="visible" r:id="rId33"/>
    <sheet xmlns:r="http://schemas.openxmlformats.org/officeDocument/2006/relationships" name="Available for Sale Securities (" sheetId="34" state="visible" r:id="rId34"/>
    <sheet xmlns:r="http://schemas.openxmlformats.org/officeDocument/2006/relationships" name="Amortized Cost and Fair Value o" sheetId="35" state="visible" r:id="rId35"/>
    <sheet xmlns:r="http://schemas.openxmlformats.org/officeDocument/2006/relationships" name="Temporarily Impaired Available " sheetId="36" state="visible" r:id="rId36"/>
    <sheet xmlns:r="http://schemas.openxmlformats.org/officeDocument/2006/relationships" name="Investments - Additional Inform" sheetId="37" state="visible" r:id="rId37"/>
    <sheet xmlns:r="http://schemas.openxmlformats.org/officeDocument/2006/relationships" name="Investments Investments Equity " sheetId="38" state="visible" r:id="rId38"/>
    <sheet xmlns:r="http://schemas.openxmlformats.org/officeDocument/2006/relationships" name="Investments Investment Income (" sheetId="39" state="visible" r:id="rId39"/>
    <sheet xmlns:r="http://schemas.openxmlformats.org/officeDocument/2006/relationships" name="Consolidation of Joint Ventur_2" sheetId="40" state="visible" r:id="rId40"/>
    <sheet xmlns:r="http://schemas.openxmlformats.org/officeDocument/2006/relationships" name="Consolidation of Joint Ventur_3" sheetId="41" state="visible" r:id="rId41"/>
    <sheet xmlns:r="http://schemas.openxmlformats.org/officeDocument/2006/relationships" name="Aggregate Annual Maturities and" sheetId="42" state="visible" r:id="rId42"/>
    <sheet xmlns:r="http://schemas.openxmlformats.org/officeDocument/2006/relationships" name="Retirement Plans - Additional I" sheetId="43" state="visible" r:id="rId43"/>
    <sheet xmlns:r="http://schemas.openxmlformats.org/officeDocument/2006/relationships" name="Total Income Taxes (Detail)" sheetId="44" state="visible" r:id="rId44"/>
    <sheet xmlns:r="http://schemas.openxmlformats.org/officeDocument/2006/relationships" name="Provision for Income Taxes (Det" sheetId="45" state="visible" r:id="rId45"/>
    <sheet xmlns:r="http://schemas.openxmlformats.org/officeDocument/2006/relationships" name="Income Taxes - Additional Infor" sheetId="46" state="visible" r:id="rId46"/>
    <sheet xmlns:r="http://schemas.openxmlformats.org/officeDocument/2006/relationships" name="Reconciliation of Provision for" sheetId="47" state="visible" r:id="rId47"/>
    <sheet xmlns:r="http://schemas.openxmlformats.org/officeDocument/2006/relationships" name="Tax Effect of Temporary Differe"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Commitments and Contingencies O" sheetId="51" state="visible" r:id="rId51"/>
    <sheet xmlns:r="http://schemas.openxmlformats.org/officeDocument/2006/relationships" name="Total Rental Expense (Detail)" sheetId="52" state="visible" r:id="rId52"/>
    <sheet xmlns:r="http://schemas.openxmlformats.org/officeDocument/2006/relationships" name="Future Minimum Rentals for All " sheetId="53" state="visible" r:id="rId53"/>
    <sheet xmlns:r="http://schemas.openxmlformats.org/officeDocument/2006/relationships" name="Commitments and Contingencies_2" sheetId="54" state="visible" r:id="rId54"/>
    <sheet xmlns:r="http://schemas.openxmlformats.org/officeDocument/2006/relationships" name="Commitments and Contingencies F" sheetId="55" state="visible" r:id="rId55"/>
    <sheet xmlns:r="http://schemas.openxmlformats.org/officeDocument/2006/relationships" name="Commitments and Contingencies -" sheetId="56" state="visible" r:id="rId56"/>
    <sheet xmlns:r="http://schemas.openxmlformats.org/officeDocument/2006/relationships" name="Commitments and Contingencies L" sheetId="57" state="visible" r:id="rId57"/>
    <sheet xmlns:r="http://schemas.openxmlformats.org/officeDocument/2006/relationships" name="Subsequent Event Subsequent E_2" sheetId="58" state="visible" r:id="rId58"/>
    <sheet xmlns:r="http://schemas.openxmlformats.org/officeDocument/2006/relationships" name="Quarterly Information (unaudi_3" sheetId="59" state="visible" r:id="rId59"/>
    <sheet xmlns:r="http://schemas.openxmlformats.org/officeDocument/2006/relationships" name="Impact of the Tax Act and the A" sheetId="60" state="visible" r:id="rId60"/>
    <sheet xmlns:r="http://schemas.openxmlformats.org/officeDocument/2006/relationships" name="Valuation and Qualifying Accoun" sheetId="61" state="visible" r:id="rId61"/>
  </sheets>
  <definedNames/>
  <calcPr calcId="124519" fullCalcOnLoad="1"/>
</workbook>
</file>

<file path=xl/sharedStrings.xml><?xml version="1.0" encoding="utf-8"?>
<sst xmlns="http://schemas.openxmlformats.org/spreadsheetml/2006/main" uniqueCount="522">
  <si>
    <t>Document and Entity Information - USD ($)</t>
  </si>
  <si>
    <t>12 Months Ended</t>
  </si>
  <si>
    <t>Dec. 29, 2018</t>
  </si>
  <si>
    <t>Feb. 05, 2019</t>
  </si>
  <si>
    <t>Jun. 29, 2018</t>
  </si>
  <si>
    <t>Document Documentand Entity Information [Abstract]</t>
  </si>
  <si>
    <t>Document Type</t>
  </si>
  <si>
    <t>10-K</t>
  </si>
  <si>
    <t>Amendment Flag</t>
  </si>
  <si>
    <t>false</t>
  </si>
  <si>
    <t>Document Period End Date</t>
  </si>
  <si>
    <t>Dec. 29,
		2018</t>
  </si>
  <si>
    <t>Document Fiscal Year Focus</t>
  </si>
  <si>
    <t>Document Fiscal Period Focus</t>
  </si>
  <si>
    <t>FY</t>
  </si>
  <si>
    <t>Trading Symbol</t>
  </si>
  <si>
    <t>ck0000081061</t>
  </si>
  <si>
    <t>Entity Registrant Name</t>
  </si>
  <si>
    <t>PUBLIX SUPER MARKETS INC</t>
  </si>
  <si>
    <t>Entity Central Index Key</t>
  </si>
  <si>
    <t>Current Fiscal Year End Date</t>
  </si>
  <si>
    <t>--12-29</t>
  </si>
  <si>
    <t>Entity Well-known Seasoned Issuer</t>
  </si>
  <si>
    <t>No</t>
  </si>
  <si>
    <t>Entity Current Reporting Status</t>
  </si>
  <si>
    <t>Yes</t>
  </si>
  <si>
    <t>Entity Voluntary Filers</t>
  </si>
  <si>
    <t>Entity Filer Category</t>
  </si>
  <si>
    <t>Non-accelerated Filer</t>
  </si>
  <si>
    <t>Entity Small Business</t>
  </si>
  <si>
    <t>Entity Emerging Growth Company</t>
  </si>
  <si>
    <t>Entity Shell Company</t>
  </si>
  <si>
    <t>Entity Common Stock, Shares Outstanding</t>
  </si>
  <si>
    <t>Entity Public Float</t>
  </si>
  <si>
    <t>Consolidated Balance Sheets - USD ($) $ in Thousands</t>
  </si>
  <si>
    <t>Dec. 30, 2017</t>
  </si>
  <si>
    <t>Current assets:</t>
  </si>
  <si>
    <t>Cash and cash equivalents</t>
  </si>
  <si>
    <t>Short-term investments</t>
  </si>
  <si>
    <t>Trade receivables</t>
  </si>
  <si>
    <t>Inventories</t>
  </si>
  <si>
    <t>Prepaid expenses</t>
  </si>
  <si>
    <t>Total current assets</t>
  </si>
  <si>
    <t>Long-term investments</t>
  </si>
  <si>
    <t>Other noncurrent assets</t>
  </si>
  <si>
    <t>Property, plant and equipment:</t>
  </si>
  <si>
    <t>Land</t>
  </si>
  <si>
    <t>Buildings and improvements</t>
  </si>
  <si>
    <t>Furniture, fixtures and equipment</t>
  </si>
  <si>
    <t>Leasehold improvements</t>
  </si>
  <si>
    <t>Construction in progress</t>
  </si>
  <si>
    <t>Property, plant and equipment</t>
  </si>
  <si>
    <t>Accumulated depreciation</t>
  </si>
  <si>
    <t>Net property, plant and equipment</t>
  </si>
  <si>
    <t>Total assets</t>
  </si>
  <si>
    <t>Current liabilities:</t>
  </si>
  <si>
    <t>Accounts payable</t>
  </si>
  <si>
    <t>Accrued expenses:</t>
  </si>
  <si>
    <t>Contributions to retirement plans</t>
  </si>
  <si>
    <t>Self-insurance reserves</t>
  </si>
  <si>
    <t>Salaries and wages</t>
  </si>
  <si>
    <t>Other</t>
  </si>
  <si>
    <t>Current portion of long-term debt</t>
  </si>
  <si>
    <t>Federal and state income taxes</t>
  </si>
  <si>
    <t>Total current liabilities</t>
  </si>
  <si>
    <t>Deferred income taxes</t>
  </si>
  <si>
    <t>Accrued postretirement benefit cost</t>
  </si>
  <si>
    <t>Long-term debt</t>
  </si>
  <si>
    <t>Other noncurrent liabilities</t>
  </si>
  <si>
    <t>Total liabilities</t>
  </si>
  <si>
    <t>Common stock related to Employee Stock Ownership Plan (ESOP)</t>
  </si>
  <si>
    <t>Stockholders’ equity:</t>
  </si>
  <si>
    <t>Common stock of $1 par value. Authorized 1,000,000 shares; issued and outstanding 715,445 shares in 2018 and 733,440 shares in 2017</t>
  </si>
  <si>
    <t>Additional paid-in capital</t>
  </si>
  <si>
    <t>Retained earnings</t>
  </si>
  <si>
    <t>Accumulated other comprehensive (losses) earnings</t>
  </si>
  <si>
    <t>Common stock related to ESOP</t>
  </si>
  <si>
    <t>Total stockholders’ equity</t>
  </si>
  <si>
    <t>Noncontrolling interests</t>
  </si>
  <si>
    <t>Total equity</t>
  </si>
  <si>
    <t>Commitments and contingencies</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Earnings - USD ($) shares in Thousands, $ in Thousands</t>
  </si>
  <si>
    <t>Dec. 31, 2016</t>
  </si>
  <si>
    <t>Revenues:</t>
  </si>
  <si>
    <t>Sales</t>
  </si>
  <si>
    <t>Other operating income</t>
  </si>
  <si>
    <t>Total revenues</t>
  </si>
  <si>
    <t>Costs and expenses:</t>
  </si>
  <si>
    <t>Cost of merchandise sold</t>
  </si>
  <si>
    <t>Operating and administrative expenses</t>
  </si>
  <si>
    <t>Total costs and expenses</t>
  </si>
  <si>
    <t>Operating profit</t>
  </si>
  <si>
    <t>Investment income</t>
  </si>
  <si>
    <t>Other nonoperating income, net</t>
  </si>
  <si>
    <t>Earnings before income tax expense</t>
  </si>
  <si>
    <t>Income tax expense</t>
  </si>
  <si>
    <t>Net earnings</t>
  </si>
  <si>
    <t>Weighted average shares outstanding</t>
  </si>
  <si>
    <t>Earnings per share</t>
  </si>
  <si>
    <t>Consolidated Statements of Comprehensive Earnings - USD ($) $ in Thousands</t>
  </si>
  <si>
    <t>3 Months Ended</t>
  </si>
  <si>
    <t>Sep. 29, 2018</t>
  </si>
  <si>
    <t>Jun. 30, 2018</t>
  </si>
  <si>
    <t>Mar. 31, 2018</t>
  </si>
  <si>
    <t>Sep. 30, 2017</t>
  </si>
  <si>
    <t>Jul. 01, 2017</t>
  </si>
  <si>
    <t>Apr. 01, 2017</t>
  </si>
  <si>
    <t>Statement of Comprehensive Income [Abstract]</t>
  </si>
  <si>
    <t>Other comprehensive earnings:</t>
  </si>
  <si>
    <t>Unrealized (loss) on debt securities net of income taxes of $(6,521) in 2018. Unrealized gain on debt and equity securities net of income taxes of $110,818 and $11,093 in 2017 and 2016, respectively.</t>
  </si>
  <si>
    <t>Reclassification adjustment for net realized loss on debt securities net of income taxes of $118 in 2018. Reclassification adjustment for net realized (gain) on debt and equity securities net of income taxes of $(42,088) and $(12,464) in 2017 and 2016, respectively.</t>
  </si>
  <si>
    <t>Adjustment to postretirement benefit obligation net of income taxes of $2,963, $(4,406) and $(418) in 2018, 2017 and 2016, respectively.</t>
  </si>
  <si>
    <t>Comprehensive earnings</t>
  </si>
  <si>
    <t>Consolidated Statements of Comprehensive Earnings (Parenthetical) - USD ($) $ in Thousands</t>
  </si>
  <si>
    <t>Unrealized (loss) on debt securities net of income taxes in 2018. Unrealized gain on debt and equity securities net of income taxes in 2017 and 2016</t>
  </si>
  <si>
    <t>Reclassification adjustment for net realized loss on debt securities net of income taxes in 2018. Reclassification adjustment for net realized (gain) on debt and equity securities net of income taxes in 2017 and 2016.</t>
  </si>
  <si>
    <t>Adjustment to postretirement benefit obligation net of income taxes in 2018, 2017 and 2016.</t>
  </si>
  <si>
    <t>Consolidated Statements of Cash Flows - USD ($) $ in Thousands</t>
  </si>
  <si>
    <t>Cash flows from operating activities:</t>
  </si>
  <si>
    <t>Cash received from customers</t>
  </si>
  <si>
    <t>Cash paid to employees and suppliers</t>
  </si>
  <si>
    <t>Income taxes paid</t>
  </si>
  <si>
    <t>Self-insured claims paid</t>
  </si>
  <si>
    <t>Dividends and interest received</t>
  </si>
  <si>
    <t>Other operating cash receipts</t>
  </si>
  <si>
    <t>Other operating cash payments</t>
  </si>
  <si>
    <t>Net cash provided by operating activities</t>
  </si>
  <si>
    <t>Cash flows from investing activities:</t>
  </si>
  <si>
    <t>Payment for capital expenditures</t>
  </si>
  <si>
    <t>Proceeds from sale of property, plant and equipment</t>
  </si>
  <si>
    <t>Payment for investments</t>
  </si>
  <si>
    <t>Proceeds from sale and maturity of investments</t>
  </si>
  <si>
    <t>Net cash used in investing activities</t>
  </si>
  <si>
    <t>Cash flows from financing activities:</t>
  </si>
  <si>
    <t>Payment for acquisition of common stock</t>
  </si>
  <si>
    <t>Proceeds from sale of common stock</t>
  </si>
  <si>
    <t>Dividends paid</t>
  </si>
  <si>
    <t>Repayment of long-term debt</t>
  </si>
  <si>
    <t>Other, net</t>
  </si>
  <si>
    <t>Net cash used in financing activities</t>
  </si>
  <si>
    <t>Net increase in cash and cash equivalents</t>
  </si>
  <si>
    <t>Cash and cash equivalents at beginning of year</t>
  </si>
  <si>
    <t>Cash and cash equivalents at end of year</t>
  </si>
  <si>
    <t>Reconciliation of net earnings to net cash provided by operating activities:</t>
  </si>
  <si>
    <t>Adjustments to reconcile net earnings to net cash provided by operating activities:</t>
  </si>
  <si>
    <t>Depreciation and amortization</t>
  </si>
  <si>
    <t>Increase (decrease) in last-in, first out (LIFO) reserve</t>
  </si>
  <si>
    <t>Retirement contributions paid or payable in common stock</t>
  </si>
  <si>
    <t>(Gain) loss on disposal and impairment of property, plant and equipment</t>
  </si>
  <si>
    <t>Loss (gain) on investments</t>
  </si>
  <si>
    <t>Net amortization of investments</t>
  </si>
  <si>
    <t>Change in operating assets and liabilities providing (requiring) cash:</t>
  </si>
  <si>
    <t>Prepaid expenses and other noncurrent assets</t>
  </si>
  <si>
    <t>Accounts payable and accrued expenses</t>
  </si>
  <si>
    <t>Total adjustments</t>
  </si>
  <si>
    <t>Consolidated Statements of Stockholders' Equity - USD ($) $ in Thousands</t>
  </si>
  <si>
    <t>Total</t>
  </si>
  <si>
    <t>Common Stock</t>
  </si>
  <si>
    <t>Additional Paid-in Capital</t>
  </si>
  <si>
    <t>Retained Earnings</t>
  </si>
  <si>
    <t>Common Stock (Acquired from) Sold to Stock- holders</t>
  </si>
  <si>
    <t>Accumulated Other Comprehensive Earnings (Losses)</t>
  </si>
  <si>
    <t>Common Stock Related to ESOP</t>
  </si>
  <si>
    <t>Beginning Balance at Dec. 26, 2015</t>
  </si>
  <si>
    <t>Increase (Decrease) in Stockholders' Equity [Roll Forward]</t>
  </si>
  <si>
    <t>Dividends per share</t>
  </si>
  <si>
    <t>Contribution of shares to retirement plans</t>
  </si>
  <si>
    <t>Acquisition of shares from stockholders</t>
  </si>
  <si>
    <t>Sale of shares to stockholders</t>
  </si>
  <si>
    <t>Retirement of shares</t>
  </si>
  <si>
    <t>Change for ESOP related shares</t>
  </si>
  <si>
    <t>Ending Balance at Dec. 31, 2016</t>
  </si>
  <si>
    <t>Remeasurement of deferred income taxes reclassified to retained earnings</t>
  </si>
  <si>
    <t>Ending Balance at Dec. 30, 2017</t>
  </si>
  <si>
    <t>Cumulative effect of net unrealized gain on equity securities reclassified to retained earnings</t>
  </si>
  <si>
    <t>Ending Balance at Dec. 29, 2018</t>
  </si>
  <si>
    <t>Consolidated Statements of Stockholders' Equity (Parenthetical) - $ / shares shares in Thousands</t>
  </si>
  <si>
    <t>Statement of Stockholders' Equity [Abstract]</t>
  </si>
  <si>
    <t>Common Stock, Dividends, Per Share, Cash Paid</t>
  </si>
  <si>
    <t>Summary of Significant Accounting Policies</t>
  </si>
  <si>
    <t>Accounting Policies [Abstract]</t>
  </si>
  <si>
    <t>(1) Summary of Significant Accounting Policies (a) Business Publix Super Markets, Inc. and its wholly owned subsidiaries (the Company) are in the business of operating retail food supermarkets in Florida, Georgia, Alabama, South Carolina, Tennessee, North Carolina and Virginia. The Company was founded in 1930 and later merged into another corporation that was originally incorporated in 1921. The Company has no other significant lines of business or industry segments. See percentage of consolidated sales by merchandise category on page 1. (b) Principles of Consolidation The consolidated financial statements include the accounts of the Company, its wholly owned subsidiaries and certain joint ventures in which the Company has a controlling financial interest. All significant intercompany balances and transactions are eliminated in consolidation. (c) Fiscal Year The Company’s fiscal year ends on the last Saturday in December. Fiscal years 2018 and 2017 include 52 weeks and fiscal year 2016 includes 53 weeks. (d) Cash Equivalents The Company considers all liquid investments with maturities of three months or less to be cash equivalents. (e) Trade Receivables Trade receivables primarily include amounts due from vendor allowances, debit and credit card sales and third party insurance pharmacy billings. (f) Inventories Inventories are valued at the lower of cost or market. The dollar value last-in, first-out (LIFO) method was used to determine the cost for 85% of inventories as of December 29, 2018 and December 30, 2017 . Under this method, inventory is stated at cost, which is determined by applying a cost-to-retail ratio to each similar merchandise category’s ending retail value. The cost of the remaining inventories was determined using the first-in, first-out (FIFO) method. The FIFO cost of inventory approximates replacement or current cost. The FIFO method is used to value manufactured, seasonal, certain perishable and other miscellaneous inventory items because of fluctuating costs and inconsistent product availability. The Company also reduces inventory for estimated losses related to shrink. If all inventories were valued using the FIFO method, inventories and current assets would have been higher than reported by $489,058,000 and $464,888,000 as of December 29, 2018 and December 30, 2017 , respectively. (g) Investments Debt securities are classified as available-for-sale and measured at fair value. The Company evaluates whether debt securities are other-than-temporarily impaired (OTTI) based on criteria that include the extent to which the cost (cost of the debt security adjusted for amortization of premium or accretion of discount) exceeds market value, the duration of the market value decline, the credit rating of the issuer or security, the failure of the issuer to make scheduled principal or interest payments and the financial health and prospects of the issuer or security. Declines in the fair value of debt securities determined to be OTTI are recognized in earnings and reported as OTTI losses. Debt securities with unrealized losses are considered OTTI if the Company intends to sell the debt security or if the Company will be required to sell the debt security prior to any anticipated recovery. If the Company determines that a debt security is OTTI under these circumstances, the impairment recognized in earnings is measured as the difference between the cost and the fair value. A debt security is also determined to be OTTI if the Company does not expect to recover the cost of the debt security. However, in this circumstance, if the Company does not intend to sell the debt security and will not be required to sell the debt security, the impairment recognized in earnings equals the estimated credit loss as measured by the difference between the present value of expected cash flows and the cost of the debt security. Expected cash flows are discounted using the debt security’s effective interest rate. Changes in the fair value of debt securities determined to be temporary are reported in other comprehensive earnings net of income taxes and included as a component of stockholders’ equity. In 2018, the Company adopted the Accounting Standards Update (ASU) requiring equity securities be measured at fair value with net unrealized gains and losses from changes in the fair value recognized in earnings (fair value adjustment). The fair value adjustment also includes the cumulative effect of the ASU as of December 31, 2017 reclassified from accumulated other comprehensive earnings to retained earnings. Prior to adoption of the ASU, changes in the fair value of equity securities were accounted for similar to changes in the fair value of debt securities. Equity securities were classified as available-for-sale and measured at fair value. Declines in the fair value of equity securities determined to be OTTI were recognized in earnings and reported as OTTI losses. An equity security was determined to be OTTI if the Company did not expect to recover the cost of the equity security. Changes in the fair value of equity securities determined to be temporary were reported in other comprehensive earnings net of income taxes and included as a component of stockholders’ equity. Interest and dividend income, amortization of premiums, accretion of discounts and realized gains and losses on the sale of debt and equity securities are included in investment income. Interest income is accrued as earned. Dividend income is recognized as income on the ex-dividend date. The cost of debt and equity securities sold is based on the FIFO method. With the adoption of the ASU, the fair value adjustment on equity securities held as of December 29, 2018 is also included in investment income. (h) Property, Plant and Equipment and Depreciation Assets are recorded at cost and depreciated using the straight-line method over their estimated useful lives or the terms of the related leases, if shorter, as follows: buildings and improvements (10–40 years); furniture, fixtures and equipment (3–20 years); and leasehold improvements (10–20 years). Maintenance and repairs are expensed as incurred. Expenditures for renewals and betterments are capitalized. The gain or loss realized on disposed assets or assets to be disposed of is recorded in earnings. (i) Long-Lived Assets The Company reviews its long-lived assets for impairment whenever events or changes in circumstances indicate that the net book value of an asset may not be recoverable. Recoverability of assets to be held and used is measured by a comparison of the net book value of an asset to the future net undiscounted cash flows expected to be generated by the asset. An impairment loss is recorded for the excess of the net book value over the fair value of the asset. The fair value is estimated based on expected discounted future cash flows. Assets to be disposed of are reported at the lower of the carrying amount or fair value less cost to sell and are no longer depreciated. Long-lived assets, including buildings and improvements, leasehold improvements, and furniture, fixtures and equipment, are evaluated for impairment at the supermarket level. (j) Self-Insurance The Company is self-insured for health care claims and property, plant and equipment losses. The Company has insurance coverage for losses in excess of self-insurance limits for workers’ compensation, general liability and fleet liability claims. Self-insurance reserves are established for health care, workers’ compensation, general liability and fleet liability claims. These reserves are determined based on actual claims experience and an estimate of claims incurred but not reported including, where necessary, actuarial studies. Actuarial projections of losses for general liability and workers’ compensation claims are discounted. (k) Postretirement Benefit The Company provides a postretirement life insurance benefit for certain salaried and hourly full-time employees who meet the eligibility requirements. Effective January 1, 2002, the Company amended the postretirement life insurance benefit under its Group Life Insurance Plan. To receive the postretirement life insurance benefit after the amendment, an employee must have had at least five years of full-time service and the employee’s age plus years of credited service must have equaled 65 or greater as of October 1, 2001. At retirement, such employees also must be at least age 55 with at least 10 years of full-time service to be eligible to receive the postretirement life insurance benefit. Actuarial projections are used to calculate the year end postretirement benefit obligation, discounted using a yield curve methodology based on high quality bonds with a rating of AA or better. Actuarial losses are amortized from accumulated other comprehensive earnings into net periodic postretirement benefit cost over future years when the accumulation of such losses exceeds 10% of the year end postretirement benefit obligation. (l) Comprehensive Earnings Comprehensive earnings include net earnings and other comprehensive earnings. Other comprehensive earnings include revenues, expenses, gains and losses that have been excluded from net earnings and recorded directly to stockholders’ equity. Included in other comprehensive earnings for the Company are unrealized gains and losses on debt securities in 2018, unrealized gains and losses on debt and equity securities in 2017 and 2016 and adjustments to the postretirement benefit obligation. (m) Revenue Recognition Revenue is recognized at the point of sale for retail sales. Customer returns are immaterial. Vendor coupons that are reimbursed are accounted for as sales. Coupons and other sales incentives offered by the Company that are not reimbursed are recorded as a reduction of sales. The Company records sales net of applicable sales taxes. (n) Other Operating Income Other operating income is recognized on a net revenue basis as earned. Other operating income includes income generated from other activities, primarily lottery commissions, licensee sales commissions, mall gift card commissions, automated teller transaction fees, money transfer fees, vending machine commissions and coupon redemption income. (o) Cost of Merchandise Sold Cost of merchandise sold includes costs of inventory and costs related to in-store production. Cost of merchandise sold also includes inbound freight charges, purchasing and receiving costs, warehousing costs and other costs of the Company’s distribution network. Allowances and credits, including cooperative advertising allowances, received from a vendor in connection with the purchase or promotion of the vendor’s products are recognized as a reduction of cost of merchandise sold as earned. These allowances and credits are recognized as earned in accordance with the underlying agreement with the vendor and completion of the earnings process. Short-term vendor agreements with advance payment provisions are recorded as a current liability and recognized over the appropriate period as earned according to the underlying agreements. Long-term vendor agreements with advance payment provisions are recorded as a noncurrent liability and recognized over the appropriate period as earned according to the underlying agreements. (p) Advertising Costs Advertising costs are expensed as incurred and were $249,123,000 , $251,933,000 and $260,367,000 for 2018 , 2017 and 2016 , respectively. (q) Other Nonoperating Income, net Other nonoperating income, net includes rent received from tenants in owned shopping centers, net of related expenses, and other miscellaneous nonoperating income. (r) Income Taxes Deferred income taxes are established for temporary differences between financial and tax reporting bases and are subsequently adjusted to reflect changes in income tax rates expected to be in effect when the temporary differences reverse. The Company recognizes accrued interest and penalties related to income tax liabilities as a component of income tax expense. The Company invests in certain investment related tax credits that promote affordable housing and renewable energy. These investments generate a return primarily through the realization of federal and state tax credits and other tax benefits. The Company accounts for its affordable housing investments using the proportional amortization method. Under this method, the investment is amortized into income tax expense in proportion to the tax credits received and the investment tax credits are recognized as a reduction of income tax expense. The Company accounts for its renewable energy investments using the deferral method. Under this method, the investment tax credits are recognized as a reduction of the renewable energy investments. (s) Common Stock and Earnings Per Share Earnings per share is calculated by dividing net earnings by the weighted average shares outstanding. Basic and diluted earnings per share are the same because the Company does not have options or other stock compensation programs that impact the calculation of diluted earnings per share. All shares owned by the Employee Stock Ownership Plan (ESOP) are included in the earnings per share calculations. Dividends paid to the ESOP, as well as dividends on all other common stock shares, are reflected as a reduction of retained earnings. All common stock shares, including ESOP and 401(k) Plan shares, receive one vote per share and have the same dividend rights. The voting rights for ESOP shares allocated to participants’ accounts are passed through to the participants. The Trustee of the Company’s common stock in the 401(k) Plan votes the shares held in that plan. (t)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Fair Value of Financial Instruments</t>
  </si>
  <si>
    <t>Fair Value Disclosures [Abstract]</t>
  </si>
  <si>
    <t>(2) Fair Value of Financial Instruments The fair value of certain of the Company’s financial instruments, including cash and cash equivalents, trade receivables and accounts payable, approximates their respective carrying amounts due to their short-term maturity. The fair value of investments is based on market prices using the following measurement categories: Level 1 – Fair value is determined by using quoted prices in active markets for identical investments. Investments included in this category are equity securities (exchange traded funds and individual equity securities) and a restricted investment (mutual fund) held as collateral in 2017, collectively referred to as equity securities. Level 2 – Fair value is determined by using other than quoted prices. By using observable inputs (for example, benchmark yields, interest rates, reported trades and broker dealer quotes), the fair value is determined through processes such as benchmark curves, benchmarking of like securities and matrix pricing of corporate, state and municipal bonds by using pricing of similar bonds based on coupons, ratings and maturities. Investments included in this category are primarily debt securities (tax exempt and taxable bonds), including a restricted investment in taxable bonds held as collateral in 2018. Level 3 – Fair value is determined by using other than observable inputs. Fair value is determined by using the best information available in the circumstances and requires significant management judgment or estimation. No investments are currently included in this category. Following is a summary of fair value measurements for investments as of December 29, 2018 and December 30, 2017 : Fair Value Level 1 Level 2 Level 3 (Amounts are in thousands) December 29, 2018 $ 6,577,430 2,372,931 4,204,499 — December 30, 2017 6,433,311 2,545,320 3,887,991 —</t>
  </si>
  <si>
    <t>Investments</t>
  </si>
  <si>
    <t>Investments, Debt and Equity Securities [Abstract]</t>
  </si>
  <si>
    <t xml:space="preserve">(3) Investments (a) Debt Securities Following is a summary of debt securities as of December 29, 2018 and December 30, 2017 : Cost Gross Unrealized Gains Gross Unrealized Losses Fair Value (Amounts are in thousands) 2018 Tax exempt bonds $ 1,256,673 184 12,759 1,244,098 Taxable bonds 2,527,468 1,737 55,085 2,474,120 Restricted investment 160,318 520 346 160,492 $ 3,944,459 2,441 68,190 3,878,710 2017 Tax exempt bonds $ 1,811,523 602 16,420 1,795,705 Taxable bonds 2,115,174 695 25,443 2,090,426 $ 3,926,697 1,297 41,863 3,886,131 The Company held a restricted investment as of December 29, 2018 for the benefit of the Company’s insurance carrier related to self-insurance reserves. This investment is held as collateral and not used for self-insured claims payments. The cost and fair value of debt securities by expected maturity as of December 29, 2018 and December 30, 2017 are as follows: 2018 2017 Cost Fair Value Cost Fair Value (Amounts are in thousands) Due in one year or less $ 563,272 560,992 917,576 915,579 Due after one year through five years 2,831,916 2,768,971 2,794,099 2,757,504 Due after five years through ten years 542,488 541,852 205,792 203,533 Due after ten years 6,783 6,895 9,230 9,515 $ 3,944,459 3,878,710 3,926,697 3,886,131 Following is a summary of temporarily impaired debt securities by the time period impaired as of December 29, 2018 and December 30, 2017 : Less Than 12 Months 12 Months or Longer Total Fair Value Unrealized Losses Fair Value Unrealized Losses Fair Value Unrealized Losses (Amounts are in thousands) 2018 Tax exempt bonds $ 25,150 95 1,182,783 12,664 1,207,933 12,759 Taxable bonds 645,379 5,821 1,464,208 49,264 2,109,587 55,085 Restricted investment 28,687 346 — — 28,687 346 $ 699,216 6,262 2,646,991 61,928 3,346,207 68,190 2017 Tax exempt bonds $ 1,543,151 13,827 136,217 2,593 1,679,368 16,420 Taxable bonds 811,886 4,908 1,153,645 20,535 1,965,531 25,443 $ 2,355,037 18,735 1,289,862 23,128 3,644,899 41,863 There are 400 debt securities contributing to the total unrealized losses of $68,190,000 as of December 29, 2018 . Unrealized losses related to debt securities are primarily due to increases in interest rates impacting the market value of certain bonds. The Company continues to receive scheduled principal and interest payments on these debt securities. (b) Equity Securities Following is a summary of the fair value of equity securities as of December 29, 2018 and December 30, 2017 : 2018 2017 (Amounts are in thousands) Equity securities $ 2,698,720 2,383,095 Restricted investment — 164,085 $ 2,698,720 2,547,180 The Company held a restricted investment as of December 30, 2017 for the benefit of the Company’s insurance carrier related to self-insurance reserves. This investment was held as collateral and not used for self-insured claims payments. (c) Investment Income In the following table, net realized gain on the sale of investments represents the difference between the cost and the proceeds from the sale of debt and equity securities. For 2018 , the net realized gain on the sale of investments excludes the net gain on the sale of equity securities previously recognized through the fair value adjustment, which is presented separately. Following is a summary of investment income for 2018 , 2017 and 2016 : 2018 2017 2016 (Amounts are in thousands) Interest and dividend income $ 129,953 117,702 100,811 Net realized gain on sale of investments 109,547 108,924 32,256 239,500 226,626 133,067 Fair value adjustment, due to net unrealized loss, on equity securities held at end of year (107,466 ) — — Net gain on sale of equity securities previously recognized through fair value adjustment (75,335 ) — — $ 56,699 226,626 133,067 </t>
  </si>
  <si>
    <t>Consolidation of Joint Ventures and Long-Term Debt</t>
  </si>
  <si>
    <t>Consolidation Of Joint Ventures And Long Term Debt [Abstract]</t>
  </si>
  <si>
    <t xml:space="preserve">(4) Consolidation of Joint Ventures and Long-Term Debt From time to time, the Company enters into a joint venture (JV), in the legal form of a limited liability company, with certain real estate developers to partner in the development of a shopping center with the Company as the anchor tenant. The Company consolidates certain of these JVs in which it has a controlling financial interest. The Company is considered to have a controlling financial interest in a JV when it has (1) the power to direct the activities of the JV that most significantly impact the JV’s economic performance and (2) the obligation to absorb losses or the right to receive benefits from the JV that could potentially be significant to such JV. The Company evaluates a JV using specific criteria to determine whether the Company has a controlling financial interest and is the primary beneficiary of the JV. Factors considered in determining whether the Company is the primary beneficiary include risk and reward sharing, experience and financial condition of the other JV members, voting rights, involvement in routine capital and operating decisions and each member’s influence over the JV owned shopping center’s economic performance. Generally, most major JV decision making is shared between all members. In particular, the use and sale of JV assets, business plans and budgets are generally required to be approved by all members. However, the Company, through its anchor tenant operating lease agreement, has the power to direct the activities that most significantly influence the economic performance of the JV owned shopping center. Additionally, through its member equity interest in the JV, the Company will receive a significant portion of the JV’s benefits or is obligated to absorb a significant portion of the JV’s losses. As of December 29, 2018 , the carrying amounts of the assets and liabilities of the consolidated JVs were $144,197,000 and $71,342,000 , respectively. As of December 30, 2017 , the carrying amounts of the assets and liabilities of the consolidated JVs were $144,559,000 and $67,631,000 , respectively. The assets are owned by and the liabilities are obligations of the JVs, not the Company, except for a portion of the long-term debt of certain JVs guaranteed by the Company. The JVs are financed with capital contributions from the members, loans and/or the cash flows generated by the JV owned shopping centers once in operation. Total earnings attributable to noncontrolling interests for 2018 , 2017 and 2016 were immaterial. The Company’s involvement with these JVs does not have a significant effect on the Company’s financial condition, results of operations or cash flows. The Company’s long-term debt results primarily from the consolidation of loans of certain JVs and loans assumed in connection with the acquisition of certain shopping centers with the Company as the anchor tenant. The Company assumed loans totaling $9,936,000 during 2018 . No loans were assumed during 2017 . Maturities of JV loans range from June 2020 through April 2027 and have variable interest rates based on a LIBOR index plus 175 to 250 basis points. Maturities of assumed shopping center loans range from December 2020 through January 2027 and have fixed interest rates ranging from 3.7% to 7.5% . As of December 29, 2018 , the aggregate annual maturities and scheduled payments of long-term debt are as follows: Year (Amounts are in thousands) 2019 $ 4,954 2020 41,792 2021 34,812 2022 25,096 2023 18,693 Thereafter 42,318 $ 167,665 </t>
  </si>
  <si>
    <t>Retirement Plans (Notes)</t>
  </si>
  <si>
    <t>Retirement Benefits [Abstract]</t>
  </si>
  <si>
    <t>Retirement Plans</t>
  </si>
  <si>
    <t>(5) Retirement Plans The Company has a trusteed, noncontributory ESOP for the benefit of eligible employees. The Company recognizes an expense related to the Company’s discretionary contribution to the ESOP that is approved by the Board of Directors each year. ESOP contributions can be made in Company common stock or cash. Compensation expense recorded for contributions to this plan was $337,712,000 , $319,470,000 and $334,422,000 for 2018 , 2017 and 2016 , respectively. Since the Company’s common stock is not traded on an established securities market, the ESOP includes a put option for shares of the Company’s common stock distributed from the ESOP. Shares are distributed from the ESOP primarily to separated vested participants and certain eligible participants who elect to diversify their account balances. Under the Company’s administration of the ESOP’s put option, if the owners of distributed shares desire to sell their shares, the Company is required to purchase the shares at fair value for a specified time period after distribution of the shares from the ESOP. The fair value of distributed shares subject to the put option totaled $288,580,000 and $311,315,000 as of December 29, 2018 and December 30, 2017 , respectively. The cost of the shares held by the ESOP totaled $2,846,419,000 and $2,741,823,000 as of December 29, 2018 and December 30, 2017 , respectively. Due to the Company’s obligation under the put option, the distributed shares subject to the put option and the shares held by the ESOP are classified as temporary equity in the mezzanine section of the consolidated balance sheets and totaled $3,134,999,000 and $3,053,138,000 as of December 29, 2018 and December 30, 2017 , respectively. The fair value of the shares held by the ESOP totaled $8,061,399,000 and $7,252,657,000 as of December 29, 2018 and December 30, 2017 , respectively. The Company has a 401(k) Plan for the benefit of eligible employees. The 401(k) Plan is a voluntary defined contribution plan. Eligible employees may contribute up to 10% of their eligible annual compensation, subject to the maximum contribution limits established by federal law. The Company may make a discretionary annual matching contribution to eligible participants of this plan as determined by the Board of Directors. During 2018 , 2017 and 2016 , the Board of Directors approved a match of 50% of eligible annual contributions up to 3% of eligible annual compensation, not to exceed a maximum match of $750 per employee. The match, which is determined as of the last day of the plan year and paid in the subsequent plan year, is in common stock of the Company. Compensation expense recorded for the Company’s match to the 401(k) Plan was $34,980,000 , $33,636,000 and $30,899,000 for 2018 , 2017 and 2016 , respectively. The Company intends to continue its retirement plans; however, the right to modify, amend, terminate or merge these plans has been reserved. In the event of termination, all amounts contributed under the plans must be paid to the participants or their beneficiaries.</t>
  </si>
  <si>
    <t>Income Taxes (Notes)</t>
  </si>
  <si>
    <t>Income Tax Disclosure [Abstract]</t>
  </si>
  <si>
    <t>Income Taxes</t>
  </si>
  <si>
    <t>(6) Income Taxes On December 22, 2017, the Tax Cuts and Jobs Act of 2017 (Tax Act) was signed into law making significant changes to the Internal Revenue Code. Changes included, among others, a decrease in the federal statutory income tax rate from 35% to 21% beginning in 2018. Total income taxes for 2018 , 2017 and 2016 were allocated as follows: 2018 2017 2016 (Amounts are in thousands) Earnings $ 539,801 735,612 914,688 Other comprehensive (losses) earnings (3,440 ) 64,324 (1,789 ) $ 536,361 799,936 912,899 The provision for income taxes consists of the following: Current Deferred Total (Amounts are in thousands) 2018 Federal $ 413,735 59,377 473,112 State 62,821 3,868 66,689 $ 476,556 63,245 539,801 2017 Federal $ 771,355 (113,620 ) 657,735 State 64,113 13,764 77,877 $ 835,468 (99,856 ) 735,612 2016 Federal $ 820,989 20,697 841,686 State 69,342 3,660 73,002 $ 890,331 24,357 914,688 A reconciliation of the provision for income taxes at the federal statutory income tax rate of 21% for 2018 and 35% for 2017 and 2016 to earnings before income taxes compared to the Company’s actual income tax expense is as follows: 2018 2017 2016 (Amounts are in thousands) Federal tax at statutory income tax rate $ 613,403 1,059,627 1,029,132 State income taxes (net of federal tax benefit) 52,684 50,621 47,451 ESOP dividend (41,175 ) (65,111 ) (65,232 ) Other, net (85,111 ) (85,330 ) (96,663 ) Remeasurement of deferred income taxes — (224,195 ) — $ 539,801 735,612 914,688 The impact of the reduction of the federal statutory income tax rate decreased the Company’s income tax expense for 2017 by $224,195,000 due to the remeasurement of deferred income taxes. The Company had no incomplete or provisional amounts in the remeasurement of deferred income taxes. The tax effects of temporary differences that give rise to significant portions of deferred income taxes as of December 29, 2018 and December 30, 2017 are as follows: 2018 2017 (Amounts are in thousands) Deferred tax liabilities and (assets): Property, plant and equipment $ 581,290 487,026 Inventories 25,989 23,784 Self-insurance reserves (79,467 ) (77,783 ) Retirement plan contributions (41,424 ) (42,547 ) Postretirement benefit cost (28,224 ) (30,226 ) Purchase allowances (11,114 ) (9,967 ) Investments (10,811 ) 30,090 Lease accounting (4,662 ) (8,576 ) Other (10,820 ) (10,849 ) $ 420,757 360,952 The Company expects the results of future operations and the reversal of deferred tax liabilities to generate sufficient taxable income to allow utilization of deferred tax assets; therefore, no valuation allowance has been recorded as of December 29, 2018 and December 30, 2017 . The Company has analyzed filing positions in all of the federal and state jurisdictions where it is required to file income tax returns as well as all open tax years in these jurisdictions. The periods subject to examination for the Company’s federal income tax returns are the 2015 through 2017 tax years. The periods subject to examination for the Company’s state income tax returns are the 2011 through 2017 tax years. The Company believes that the outcome of any examinations will not have a material effect on its financial condition, results of operations or cash flows. The Company had no unrecognized tax benefits in 2018 and 2017 . As a result, there will be no effect on the Company’s effective income tax rate in future periods due to the recognition of unrecognized tax benefits.</t>
  </si>
  <si>
    <t>Accumulated Other Comprehensive Earnings</t>
  </si>
  <si>
    <t>Equity [Abstract]</t>
  </si>
  <si>
    <t>(7) Accumulated Other Comprehensive Earnings (Losses) A reconciliation of the changes in accumulated other comprehensive earnings (losses) net of income taxes for 2018 , 2017 and 2016 is as follows: Investments Postretirement Benefit Accumulated Other Comprehensive Earnings (Losses) (Amounts are in thousands) Balances at December 26, 2015 $ 31,295 (5,027 ) 26,268 Unrealized gain on debt and equity securities 17,615 — 17,615 Net realized gain on debt and equity securities reclassified to investment income (19,792 ) — (19,792 ) Adjustment to postretirement benefit obligation — (664 ) (664 ) Net other comprehensive losses (2,177 ) (664 ) (2,841 ) Balances at December 31, 2016 29,118 (5,691 ) 23,427 Unrealized gain on debt and equity securities 175,978 — 175,978 Net realized gain on debt and equity securities reclassified to investment income (66,836 ) — (66,836 ) Adjustment to postretirement benefit obligation — (6,997 ) (6,997 ) Net other comprehensive earnings (losses) 109,142 (6,997 ) 102,145 Remeasurement of deferred income taxes reclassified to retained earnings 29,797 (2,733 ) 27,064 Balances at December 30, 2017 168,057 (15,421 ) 152,636 Unrealized loss on debt securities (19,126 ) — (19,126 ) Net realized loss on debt securities reclassified to investment income 346 — 346 Adjustment to postretirement benefit obligation — 8,692 8,692 Net other comprehensive (losses) earnings (18,780 ) 8,692 (10,088 ) Cumulative effect of net unrealized gain on equity securities reclassified to retained earnings (198,310 ) — (198,310 ) Balances at December 29, 2018 $ (49,033 ) (6,729 ) (55,762 ) In February 2018, an ASU was issued in response to the Tax Act. The ASU permits companies to reclassify stranded tax effects due to the reduction of the federal statutory income tax rate from accumulated other comprehensive earnings to retained earnings. The Company elected to adopt the ASU early and reclassified $27,064,000 from accumulated other comprehensive earnings to retained earnings in 2017. In 2018, the Company adopted the ASU requiring equity securities be measured at fair value with net unrealized gains and losses from changes in the fair value recognized in earnings. Prior to adoption of the ASU, equity securities were classified as available-for-sale and measured at fair value. Changes in fair value determined to be temporary were reported in other comprehensive earnings net of income taxes. Upon adoption of the ASU, the Company reclassified the cumulative effect of the net unrealized gain on equity securities net of income taxes as of December 31, 2017 of $198,310,000 from accumulated other comprehensive earnings to retained earnings.</t>
  </si>
  <si>
    <t>Commitments and Contingencies</t>
  </si>
  <si>
    <t>Commitments and Contingencies Disclosure [Abstract]</t>
  </si>
  <si>
    <t>(8) Commitments and Contingencies (a) Operating Leases The Company conducts a major portion of its retail operations from leased locations. Initial terms of the leases are typically 20 years followed by five year renewal options and may include rent escalation clauses. Minimum rentals represent fixed lease obligations, including insurance and maintenance to the extent they are fixed in the lease. Contingent rentals represent variable lease obligations, including real estate taxes, insurance, maintenance and, for certain locations, additional rentals based on a percentage of sales in excess of stipulated minimums (excess rent). The payment of variable real estate taxes, insurance and maintenance is generally based on the Company’s pro-rata share of total shopping center square footage. The Company recognizes rent expense for operating leases with rent escalation clauses on a straight-line basis over the applicable lease term. The Company estimates excess rent, where applicable, based on annual sales projections and uses the straight-line method to amortize the cost to rent expense. The annual sales projections are reviewed periodically and adjusted if necessary. Additionally, the Company has operating leases for certain transportation and other equipment. Total rental expense for 2018 , 2017 and 2016 was as follows: 2018 2017 2016 (Amounts are in thousands) Minimum rentals $ 449,138 437,403 419,032 Contingent rentals 133,382 126,855 125,406 Sublease rental income (4,339 ) (4,617 ) (4,577 ) $ 578,181 559,641 539,861 As of December 29, 2018 , future minimum rentals for all noncancelable operating leases and related subleases are as follows: Year Minimum Rental Commitments Sublease Rental Income Net (Amounts are in thousands) 2019 $ 434,781 2,913 431,868 2020 407,409 365 407,044 2021 371,476 230 371,246 2022 332,785 188 332,597 2023 287,636 188 287,448 Thereafter 1,886,433 690 1,885,743 $ 3,720,520 4,574 3,715,946 In 2019, the Company will adopt the ASU requiring the lease rights and obligations arising from lease contracts, including existing and new arrangements, to be recognized as assets and liabilities on the consolidated balance sheet. The Company estimates it will recognize approximately $2.9 billion of lease rights and obligations. The Company also owns shopping centers which are leased to tenants for minimum rentals plus contingent rentals. Minimum rentals represent fixed lease obligations, including insurance and maintenance. Contingent rentals represent variable lease obligations, including real estate taxes, insurance, maintenance and, for certain locations, excess rent. Rental income was $183,963,000 , $158,121,000 and $133,656,000 for 2018 , 2017 and 2016 , respectively. As of December 29, 2018 , future minimum rentals to be received for all noncancelable operating leases are as follows: Year (Amounts are in thousands) 2019 $ 139,159 2020 117,024 2021 91,137 2022 67,107 2023 45,836 Thereafter 162,361 $ 622,624 (b) Letters of Credit As of December 29, 2018 , the Company had outstanding $5,475,000 in trade letters of credit and $12,950,000 in standby letters of credit to support certain purchase obligations. (c) Litigation The Company is subject from time to time to various lawsuits, claims and charges arising in the normal course of business. The Company believes its recorded reserves are adequate in light of the probable and estimable liabilities. The estimated amount of reasonably possible losses for lawsuits, claims and charges, individually and in the aggregate, is considered to be immaterial. In the opinion of management, the ultimate resolution of these legal proceedings will not have a material adverse effect on the Company’s financial condition, results of operations or cash flows.</t>
  </si>
  <si>
    <t>Subsequent Event Subsequent Event (Notes)</t>
  </si>
  <si>
    <t>Subsequent Events [Abstract]</t>
  </si>
  <si>
    <t>Subsequent Events [Text Block]</t>
  </si>
  <si>
    <t>(9) Subsequent Event On January 2, 2019 , the Company declared a quarterly dividend on its common stock of $0.26 per share or $185,800,000 , payable February 1, 2019 to stockholders of record as of the close of business January 15, 2019 .</t>
  </si>
  <si>
    <t>Quarterly Information (unaudited)</t>
  </si>
  <si>
    <t>Quarterly Financial Information Disclosure [Abstract]</t>
  </si>
  <si>
    <t>(10) Quarterly Information (unaudited) Following is a summary of the quarterly results of operations for 2018 and 2017 . All quarters have 13 weeks. Quarter First Second Third Fourth (Amounts are in thousands, except per share amounts) 2018 Revenues $ 9,345,807 8,826,003 8,858,101 9,365,807 Costs and expenses 8,511,850 8,183,211 8,274,949 8,681,305 Net earnings 680,271 616,172 677,744 406,980 Earnings per share 0.93 0.84 0.94 0.57 2017 Revenues $ 8,752,946 8,482,827 8,586,080 9,014,985 Costs and expenses 8,012,934 7,869,524 7,951,286 8,270,270 Net earnings 555,271 495,072 474,927 766,624 Earnings per share 0.73 0.65 0.63 1.04 Net earnings and earnings per share for the fourth quarter of 2018 were negatively impacted by the ASU requiring equity securities be measured at fair value with net unrealized gains and losses from changes in the fair value recognized in earnings. Excluding the impact of the ASU, net earnings would have been $660,308,000 or $0.92 per share. During the fourth quarter of 2017, the Company recorded the remeasurement of deferred income taxes due to the Tax Act. Excluding the impact of the remeasurement, net earnings would have been $542,429,000 or $0.74 per share.</t>
  </si>
  <si>
    <t>Schedule II - Valuation and Qualifying Accounts</t>
  </si>
  <si>
    <t>SEC Schedule, 12-09, Valuation and Qualifying Accounts [Abstract]</t>
  </si>
  <si>
    <t>Schedule II PUBLIX SUPER MARKETS, INC. Valuation and Qualifying Accounts Years ended December 29, 2018 , December 30, 2017 and December 31, 2016 Balance at Year Additions Income Deductions Reserves Balance at Year (Amounts are in thousands) Year Ended December 29, 2018 Reserves not deducted from assets: Self-insurance reserves: Current $ 137,100 403,598 395,457 145,241 Noncurrent 218,598 3,821 — 222,419 $ 355,698 407,419 395,457 367,660 Year Ended December 30, 2017 Reserves not deducted from assets: Self-insurance reserves: Current $ 139,554 342,451 344,905 137,100 Noncurrent 216,125 2,473 — 218,598 $ 355,679 344,924 344,905 355,698 Year Ended December 31, 2016 Reserves not deducted from assets: Self-insurance reserves: Current $ 135,865 341,699 338,010 139,554 Noncurrent 214,474 1,651 — 216,125 $ 350,339 343,350 338,010 355,679</t>
  </si>
  <si>
    <t>Summary of Significant Accounting Policies (Policies)</t>
  </si>
  <si>
    <t>Business</t>
  </si>
  <si>
    <t>Business Publix Super Markets, Inc. and its wholly owned subsidiaries (the Company) are in the business of operating retail food supermarkets in Florida, Georgia, Alabama, South Carolina, Tennessee, North Carolina and Virginia. The Company was founded in 1930 and later merged into another corporation that was originally incorporated in 1921. The Company has no other significant lines of business or industry segments. See percentage of consolidated sales by merchandise category on page 1.</t>
  </si>
  <si>
    <t>Principles of Consolidation</t>
  </si>
  <si>
    <t>Principles of Consolidation The consolidated financial statements include the accounts of the Company, its wholly owned subsidiaries and certain joint ventures in which the Company has a controlling financial interest. All significant intercompany balances and transactions are eliminated in consolidation.</t>
  </si>
  <si>
    <t>Fiscal Year</t>
  </si>
  <si>
    <t>Fiscal Year The Company’s fiscal year ends on the last Saturday in December. Fiscal years 2018 and 2017 include 52 weeks and fiscal year 2016 includes 53 weeks.</t>
  </si>
  <si>
    <t>Cash Equivalents</t>
  </si>
  <si>
    <t>Cash Equivalents The Company considers all liquid investments with maturities of three months or less to be cash equivalents.</t>
  </si>
  <si>
    <t>Trade Receivables</t>
  </si>
  <si>
    <t>Trade Receivables Trade receivables primarily include amounts due from vendor allowances, debit and credit card sales and third party insurance pharmacy billings.</t>
  </si>
  <si>
    <t>Inventories Inventories are valued at the lower of cost or market. The dollar value last-in, first-out (LIFO) method was used to determine the cost for 85% of inventories as of December 29, 2018 and December 30, 2017 . Under this method, inventory is stated at cost, which is determined by applying a cost-to-retail ratio to each similar merchandise category’s ending retail value. The cost of the remaining inventories was determined using the first-in, first-out (FIFO) method. The FIFO cost of inventory approximates replacement or current cost. The FIFO method is used to value manufactured, seasonal, certain perishable and other miscellaneous inventory items because of fluctuating costs and inconsistent product availability. The Company also reduces inventory for estimated losses related to shrink. If all inventories were valued using the FIFO method, inventories and current assets would have been higher than reported by $489,058,000 and $464,888,000 as of December 29, 2018 and December 30, 2017 , respectively.</t>
  </si>
  <si>
    <t>Investments Debt securities are classified as available-for-sale and measured at fair value. The Company evaluates whether debt securities are other-than-temporarily impaired (OTTI) based on criteria that include the extent to which the cost (cost of the debt security adjusted for amortization of premium or accretion of discount) exceeds market value, the duration of the market value decline, the credit rating of the issuer or security, the failure of the issuer to make scheduled principal or interest payments and the financial health and prospects of the issuer or security. Declines in the fair value of debt securities determined to be OTTI are recognized in earnings and reported as OTTI losses. Debt securities with unrealized losses are considered OTTI if the Company intends to sell the debt security or if the Company will be required to sell the debt security prior to any anticipated recovery. If the Company determines that a debt security is OTTI under these circumstances, the impairment recognized in earnings is measured as the difference between the cost and the fair value. A debt security is also determined to be OTTI if the Company does not expect to recover the cost of the debt security. However, in this circumstance, if the Company does not intend to sell the debt security and will not be required to sell the debt security, the impairment recognized in earnings equals the estimated credit loss as measured by the difference between the present value of expected cash flows and the cost of the debt security. Expected cash flows are discounted using the debt security’s effective interest rate. Changes in the fair value of debt securities determined to be temporary are reported in other comprehensive earnings net of income taxes and included as a component of stockholders’ equity. In 2018, the Company adopted the Accounting Standards Update (ASU) requiring equity securities be measured at fair value with net unrealized gains and losses from changes in the fair value recognized in earnings (fair value adjustment). The fair value adjustment also includes the cumulative effect of the ASU as of December 31, 2017 reclassified from accumulated other comprehensive earnings to retained earnings. Prior to adoption of the ASU, changes in the fair value of equity securities were accounted for similar to changes in the fair value of debt securities. Equity securities were classified as available-for-sale and measured at fair value. Declines in the fair value of equity securities determined to be OTTI were recognized in earnings and reported as OTTI losses. An equity security was determined to be OTTI if the Company did not expect to recover the cost of the equity security. Changes in the fair value of equity securities determined to be temporary were reported in other comprehensive earnings net of income taxes and included as a component of stockholders’ equity. Interest and dividend income, amortization of premiums, accretion of discounts and realized gains and losses on the sale of debt and equity securities are included in investment income. Interest income is accrued as earned. Dividend income is recognized as income on the ex-dividend date. The cost of debt and equity securities sold is based on the FIFO method. With the adoption of the ASU, the fair value adjustment on equity securities held as of December 29, 2018 is also included in investment income.</t>
  </si>
  <si>
    <t>Property, Plant and Equipment and Depreciation</t>
  </si>
  <si>
    <t>Property, Plant and Equipment and Depreciation Assets are recorded at cost and depreciated using the straight-line method over their estimated useful lives or the terms of the related leases, if shorter, as follows: buildings and improvements (10–40 years); furniture, fixtures and equipment (3–20 years); and leasehold improvements (10–20 years). Maintenance and repairs are expensed as incurred. Expenditures for renewals and betterments are capitalized. The gain or loss realized on disposed assets or assets to be disposed of is recorded in earnings.</t>
  </si>
  <si>
    <t>Long-Lived Assets</t>
  </si>
  <si>
    <t>Long-Lived Assets The Company reviews its long-lived assets for impairment whenever events or changes in circumstances indicate that the net book value of an asset may not be recoverable. Recoverability of assets to be held and used is measured by a comparison of the net book value of an asset to the future net undiscounted cash flows expected to be generated by the asset. An impairment loss is recorded for the excess of the net book value over the fair value of the asset. The fair value is estimated based on expected discounted future cash flows. Assets to be disposed of are reported at the lower of the carrying amount or fair value less cost to sell and are no longer depreciated. Long-lived assets, including buildings and improvements, leasehold improvements, and furniture, fixtures and equipment, are evaluated for impairment at the supermarket level.</t>
  </si>
  <si>
    <t>Self-Insurance</t>
  </si>
  <si>
    <t>Self-Insurance The Company is self-insured for health care claims and property, plant and equipment losses. The Company has insurance coverage for losses in excess of self-insurance limits for workers’ compensation, general liability and fleet liability claims. Self-insurance reserves are established for health care, workers’ compensation, general liability and fleet liability claims. These reserves are determined based on actual claims experience and an estimate of claims incurred but not reported including, where necessary, actuarial studies. Actuarial projections of losses for general liability and workers’ compensation claims are discounted.</t>
  </si>
  <si>
    <t>Postretirement Benefit</t>
  </si>
  <si>
    <t>Postretirement Benefit The Company provides a postretirement life insurance benefit for certain salaried and hourly full-time employees who meet the eligibility requirements. Effective January 1, 2002, the Company amended the postretirement life insurance benefit under its Group Life Insurance Plan. To receive the postretirement life insurance benefit after the amendment, an employee must have had at least five years of full-time service and the employee’s age plus years of credited service must have equaled 65 or greater as of October 1, 2001. At retirement, such employees also must be at least age 55 with at least 10 years of full-time service to be eligible to receive the postretirement life insurance benefit. Actuarial projections are used to calculate the year end postretirement benefit obligation, discounted using a yield curve methodology based on high quality bonds with a rating of AA or better. Actuarial losses are amortized from accumulated other comprehensive earnings into net periodic postretirement benefit cost over future years when the accumulation of such losses exceeds 10% of the year end postretirement benefit obligation.</t>
  </si>
  <si>
    <t>Comprehensive Earnings</t>
  </si>
  <si>
    <t>Comprehensive Earnings Comprehensive earnings include net earnings and other comprehensive earnings. Other comprehensive earnings include revenues, expenses, gains and losses that have been excluded from net earnings and recorded directly to stockholders’ equity. Included in other comprehensive earnings for the Company are unrealized gains and losses on debt securities in 2018, unrealized gains and losses on debt and equity securities in 2017 and 2016 and adjustments to the postretirement benefit obligation.</t>
  </si>
  <si>
    <t>Revenue Recognition</t>
  </si>
  <si>
    <t>Revenue Recognition Revenue is recognized at the point of sale for retail sales. Customer returns are immaterial. Vendor coupons that are reimbursed are accounted for as sales. Coupons and other sales incentives offered by the Company that are not reimbursed are recorded as a reduction of sales. The Company records sales net of applicable sales taxes.</t>
  </si>
  <si>
    <t>Sales Taxes</t>
  </si>
  <si>
    <t>.</t>
  </si>
  <si>
    <t>Other Operating Income</t>
  </si>
  <si>
    <t>Other Operating Income Other operating income is recognized on a net revenue basis as earned. Other operating income includes income generated from other activities, primarily lottery commissions, licensee sales commissions, mall gift card commissions, automated teller transaction fees, money transfer fees, vending machine commissions and coupon redemption income.</t>
  </si>
  <si>
    <t>Cost of Merchandise Sold</t>
  </si>
  <si>
    <t>Cost of Merchandise Sold Cost of merchandise sold includes costs of inventory and costs related to in-store production. Cost of merchandise sold also includes inbound freight charges, purchasing and receiving costs, warehousing costs and other costs of the Company’s distribution network. Allowances and credits, including cooperative advertising allowances, received from a vendor in connection with the purchase or promotion of the vendor’s products are recognized as a reduction of cost of merchandise sold as earned. These allowances and credits are recognized as earned in accordance with the underlying agreement with the vendor and completion of the earnings process. Short-term vendor agreements with advance payment provisions are recorded as a current liability and recognized over the appropriate period as earned according to the underlying agreements. Long-term vendor agreements with advance payment provisions are recorded as a noncurrent liability and recognized over the appropriate period as earned according to the underlying agreements.</t>
  </si>
  <si>
    <t>Advertising Costs</t>
  </si>
  <si>
    <t>Advertising Costs Advertising costs are expensed as incurred and were $249,123,000 , $251,933,000 and $260,367,000 for 2018 , 2017 and 2016 , respectively.</t>
  </si>
  <si>
    <t>Other Nonoperating Income, net</t>
  </si>
  <si>
    <t>Other Nonoperating Income, net Other nonoperating income, net includes rent received from tenants in owned shopping centers, net of related expenses, and other miscellaneous nonoperating income.</t>
  </si>
  <si>
    <t>Income Taxes Deferred income taxes are established for temporary differences between financial and tax reporting bases and are subsequently adjusted to reflect changes in income tax rates expected to be in effect when the temporary differences reverse. The Company recognizes accrued interest and penalties related to income tax liabilities as a component of income tax expense. The Company invests in certain investment related tax credits that promote affordable housing and renewable energy. These investments generate a return primarily through the realization of federal and state tax credits and other tax benefits. The Company accounts for its affordable housing investments using the proportional amortization method. Under this method, the investment is amortized into income tax expense in proportion to the tax credits received and the investment tax credits are recognized as a reduction of income tax expense. The Company accounts for its renewable energy investments using the deferral method. Under this method, the investment tax credits are recognized as a reduction of the renewable energy investments.</t>
  </si>
  <si>
    <t>Common Stock and Earnings Per Share</t>
  </si>
  <si>
    <t>Common Stock and Earnings Per Share Earnings per share is calculated by dividing net earnings by the weighted average shares outstanding. Basic and diluted earnings per share are the same because the Company does not have options or other stock compensation programs that impact the calculation of diluted earnings per share. All shares owned by the Employee Stock Ownership Plan (ESOP) are included in the earnings per share calculations. Dividends paid to the ESOP, as well as dividends on all other common stock shares, are reflected as a reduction of retained earnings. All common stock shares, including ESOP and 401(k) Plan shares, receive one vote per share and have the same dividend rights. The voting rights for ESOP shares allocated to participants’ accounts are passed through to the participants. The Trustee of the Company’s common stock in the 401(k) Plan votes the shares held in that pla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Summary of Significant Accounting Policies (Tables)</t>
  </si>
  <si>
    <t>Assets Recorded at Cost and Depreciated Using Straight-Line Method Over Estimated Useful Lives or Terms of Related Leases, If Shorter</t>
  </si>
  <si>
    <t>Assets are recorded at cost and depreciated using the straight-line method over their estimated useful lives or the terms of the related leases, if shorter, as follows: buildings and improvements (10–40 years); furniture, fixtures and equipment (3–20 years); and leasehold improvements (10–20 years). Maintenance and repairs are expensed as incurred. Expenditures for renewals and betterments are capitalized. The gain or loss realized on disposed assets or assets to be disposed of is recorded in earnings.</t>
  </si>
  <si>
    <t>Fair Value of Financial Instruments (Tables)</t>
  </si>
  <si>
    <t>Summary of Fair Value Measurements for Available for Sale Securities</t>
  </si>
  <si>
    <t>Following is a summary of fair value measurements for investments as of December 29, 2018 and December 30, 2017 : Fair Value Level 1 Level 2 Level 3 (Amounts are in thousands) December 29, 2018 $ 6,577,430 2,372,931 4,204,499 — December 30, 2017 6,433,311 2,545,320 3,887,991 —</t>
  </si>
  <si>
    <t>Investments (Tables)</t>
  </si>
  <si>
    <t>Available For Sale Securities [Table Text Block]</t>
  </si>
  <si>
    <t>Following is a summary of debt securities as of December 29, 2018 and December 30, 2017 : Cost Gross Unrealized Gains Gross Unrealized Losses Fair Value (Amounts are in thousands) 2018 Tax exempt bonds $ 1,256,673 184 12,759 1,244,098 Taxable bonds 2,527,468 1,737 55,085 2,474,120 Restricted investment 160,318 520 346 160,492 $ 3,944,459 2,441 68,190 3,878,710 2017 Tax exempt bonds $ 1,811,523 602 16,420 1,795,705 Taxable bonds 2,115,174 695 25,443 2,090,426 $ 3,926,697 1,297 41,863 3,886,131</t>
  </si>
  <si>
    <t>Amortized Cost and Fair Value of Available for Sale Securities by Expected Maturity [Table Text Block]</t>
  </si>
  <si>
    <t>The cost and fair value of debt securities by expected maturity as of December 29, 2018 and December 30, 2017 are as follows: 2018 2017 Cost Fair Value Cost Fair Value (Amounts are in thousands) Due in one year or less $ 563,272 560,992 917,576 915,579 Due after one year through five years 2,831,916 2,768,971 2,794,099 2,757,504 Due after five years through ten years 542,488 541,852 205,792 203,533 Due after ten years 6,783 6,895 9,230 9,515 $ 3,944,459 3,878,710 3,926,697 3,886,131</t>
  </si>
  <si>
    <t>Temporarily Impaired Available for Sale Securities by Time Period Impaired [Table Text Bock}</t>
  </si>
  <si>
    <t xml:space="preserve">Following is a summary of temporarily impaired debt securities by the time period impaired as of December 29, 2018 and December 30, 2017 : Less Than 12 Months 12 Months or Longer Total Fair Value Unrealized Losses Fair Value Unrealized Losses Fair Value Unrealized Losses (Amounts are in thousands) 2018 Tax exempt bonds $ 25,150 95 1,182,783 12,664 1,207,933 12,759 Taxable bonds 645,379 5,821 1,464,208 49,264 2,109,587 55,085 Restricted investment 28,687 346 — — 28,687 346 $ 699,216 6,262 2,646,991 61,928 3,346,207 68,190 2017 Tax exempt bonds $ 1,543,151 13,827 136,217 2,593 1,679,368 16,420 Taxable bonds 811,886 4,908 1,153,645 20,535 1,965,531 25,443 $ 2,355,037 18,735 1,289,862 23,128 3,644,899 41,863 </t>
  </si>
  <si>
    <t>Equity Securities [Table Text Block]</t>
  </si>
  <si>
    <t xml:space="preserve">Following is a summary of the fair value of equity securities as of December 29, 2018 and December 30, 2017 : 2018 2017 (Amounts are in thousands) Equity securities $ 2,698,720 2,383,095 Restricted investment — 164,085 $ 2,698,720 2,547,180 </t>
  </si>
  <si>
    <t>Investment Income [Table Text Block]</t>
  </si>
  <si>
    <t xml:space="preserve">Following is a summary of investment income for 2018 , 2017 and 2016 : 2018 2017 2016 (Amounts are in thousands) Interest and dividend income $ 129,953 117,702 100,811 Net realized gain on sale of investments 109,547 108,924 32,256 239,500 226,626 133,067 Fair value adjustment, due to net unrealized loss, on equity securities held at end of year (107,466 ) — — Net gain on sale of equity securities previously recognized through fair value adjustment (75,335 ) — — $ 56,699 226,626 133,067 </t>
  </si>
  <si>
    <t>Aggregate Maturities of Long-Term Debt (Tables)</t>
  </si>
  <si>
    <t>Maturities of Long-term Debt [Abstract]</t>
  </si>
  <si>
    <t>Aggregate Annual Maturities and Scheduled Payments of Long-Term Debt</t>
  </si>
  <si>
    <t xml:space="preserve">As of December 29, 2018 , the aggregate annual maturities and scheduled payments of long-term debt are as follows: Year (Amounts are in thousands) 2019 $ 4,954 2020 41,792 2021 34,812 2022 25,096 2023 18,693 Thereafter 42,318 $ 167,665 </t>
  </si>
  <si>
    <t>Income Taxes (Tables)</t>
  </si>
  <si>
    <t>Schedule Of Allocation Of Income Taxes [Table Text Block]</t>
  </si>
  <si>
    <t>Total income taxes for 2018 , 2017 and 2016 were allocated as follows: 2018 2017 2016 (Amounts are in thousands) Earnings $ 539,801 735,612 914,688 Other comprehensive (losses) earnings (3,440 ) 64,324 (1,789 ) $ 536,361 799,936 912,899</t>
  </si>
  <si>
    <t>Provision for Income Taxes [Table Text Block]</t>
  </si>
  <si>
    <t>The provision for income taxes consists of the following: Current Deferred Total (Amounts are in thousands) 2018 Federal $ 413,735 59,377 473,112 State 62,821 3,868 66,689 $ 476,556 63,245 539,801 2017 Federal $ 771,355 (113,620 ) 657,735 State 64,113 13,764 77,877 $ 835,468 (99,856 ) 735,612 2016 Federal $ 820,989 20,697 841,686 State 69,342 3,660 73,002 $ 890,331 24,357 914,688</t>
  </si>
  <si>
    <t>Reconciliation of Provision for Income Taxes at Federal Statutory Tax Rate to Earnings Before Income Taxes [Table Text Block]</t>
  </si>
  <si>
    <t>A reconciliation of the provision for income taxes at the federal statutory income tax rate of 21% for 2018 and 35% for 2017 and 2016 to earnings before income taxes compared to the Company’s actual income tax expense is as follows: 2018 2017 2016 (Amounts are in thousands) Federal tax at statutory income tax rate $ 613,403 1,059,627 1,029,132 State income taxes (net of federal tax benefit) 52,684 50,621 47,451 ESOP dividend (41,175 ) (65,111 ) (65,232 ) Other, net (85,111 ) (85,330 ) (96,663 ) Remeasurement of deferred income taxes — (224,195 ) — $ 539,801 735,612 914,688</t>
  </si>
  <si>
    <t>Tax Effects of Temporary Differences That Give Rise to Deferred Income Taxes [Table Text Bock]</t>
  </si>
  <si>
    <t>The tax effects of temporary differences that give rise to significant portions of deferred income taxes as of December 29, 2018 and December 30, 2017 are as follows: 2018 2017 (Amounts are in thousands) Deferred tax liabilities and (assets): Property, plant and equipment $ 581,290 487,026 Inventories 25,989 23,784 Self-insurance reserves (79,467 ) (77,783 ) Retirement plan contributions (41,424 ) (42,547 ) Postretirement benefit cost (28,224 ) (30,226 ) Purchase allowances (11,114 ) (9,967 ) Investments (10,811 ) 30,090 Lease accounting (4,662 ) (8,576 ) Other (10,820 ) (10,849 ) $ 420,757 360,952</t>
  </si>
  <si>
    <t>Accumulated Other Comprehensive Earnings (Tables)</t>
  </si>
  <si>
    <t>Schedule of Changes in Accumulated Other Comprehensive Earnings (Losses)</t>
  </si>
  <si>
    <t xml:space="preserve"> Investments Postretirement Benefit Accumulated Other Comprehensive Earnings (Losses) (Amounts are in thousands) Balances at December 26, 2015 $ 31,295 (5,027 ) 26,268 Unrealized gain on debt and equity securities 17,615 — 17,615 Net realized gain on debt and equity securities reclassified to investment income (19,792 ) — (19,792 ) Adjustment to postretirement benefit obligation — (664 ) (664 ) Net other comprehensive losses (2,177 ) (664 ) (2,841 ) Balances at December 31, 2016 29,118 (5,691 ) 23,427 Unrealized gain on debt and equity securities 175,978 — 175,978 Net realized gain on debt and equity securities reclassified to investment income (66,836 ) — (66,836 ) Adjustment to postretirement benefit obligation — (6,997 ) (6,997 ) Net other comprehensive earnings (losses) 109,142 (6,997 ) 102,145 Remeasurement of deferred income taxes reclassified to retained earnings 29,797 (2,733 ) 27,064 Balances at December 30, 2017 168,057 (15,421 ) 152,636 Unrealized loss on debt securities (19,126 ) — (19,126 ) Net realized loss on debt securities reclassified to investment income 346 — 346 Adjustment to postretirement benefit obligation — 8,692 8,692 Net other comprehensive (losses) earnings (18,780 ) 8,692 (10,088 ) Cumulative effect of net unrealized gain on equity securities reclassified to retained earnings (198,310 ) — (198,310 ) Balances at December 29, 2018 $ (49,033 ) (6,729 ) (55,762 ) </t>
  </si>
  <si>
    <t>Operating Leases (Tables)</t>
  </si>
  <si>
    <t>Leases, Operating [Abstract]</t>
  </si>
  <si>
    <t>Total Rental Expense</t>
  </si>
  <si>
    <t>Total rental expense for 2018 , 2017 and 2016 was as follows: 2018 2017 2016 (Amounts are in thousands) Minimum rentals $ 449,138 437,403 419,032 Contingent rentals 133,382 126,855 125,406 Sublease rental income (4,339 ) (4,617 ) (4,577 ) $ 578,181 559,641 539,861</t>
  </si>
  <si>
    <t>Future Minimum Lease Payments for All Noncancelable Operating Leases and Related Subleases</t>
  </si>
  <si>
    <t>As of December 29, 2018 , future minimum rentals for all noncancelable operating leases and related subleases are as follows: Year Minimum Rental Commitments Sublease Rental Income Net (Amounts are in thousands) 2019 $ 434,781 2,913 431,868 2020 407,409 365 407,044 2021 371,476 230 371,246 2022 332,785 188 332,597 2023 287,636 188 287,448 Thereafter 1,886,433 690 1,885,743 $ 3,720,520 4,574 3,715,946</t>
  </si>
  <si>
    <t>Operating Leases Future Minimum Payments Received Fiscal Year Maturity Schedule [Table Text Block]</t>
  </si>
  <si>
    <t xml:space="preserve">As of December 29, 2018 , future minimum rentals to be received for all noncancelable operating leases are as follows: Year (Amounts are in thousands) 2019 $ 139,159 2020 117,024 2021 91,137 2022 67,107 2023 45,836 Thereafter 162,361 $ 622,624 </t>
  </si>
  <si>
    <t>Quarterly Information (unaudited) (Tables)</t>
  </si>
  <si>
    <t>Quarterly Results of Operations</t>
  </si>
  <si>
    <t xml:space="preserve">Following is a summary of the quarterly results of operations for 2018 and 2017 . All quarters have 13 weeks. Quarter First Second Third Fourth (Amounts are in thousands, except per share amounts) 2018 Revenues $ 9,345,807 8,826,003 8,858,101 9,365,807 Costs and expenses 8,511,850 8,183,211 8,274,949 8,681,305 Net earnings 680,271 616,172 677,744 406,980 Earnings per share 0.93 0.84 0.94 0.57 2017 Revenues $ 8,752,946 8,482,827 8,586,080 9,014,985 Costs and expenses 8,012,934 7,869,524 7,951,286 8,270,270 Net earnings 555,271 495,072 474,927 766,624 Earnings per share 0.73 0.65 0.63 1.04 </t>
  </si>
  <si>
    <t>Schedule II - Valuation and Qualifying Accounts Schedule II - Valuation and Qualifying Accounts (Tables)</t>
  </si>
  <si>
    <t>Schedule II Valuation of Qualifying Accounts [Table Text Block]</t>
  </si>
  <si>
    <t>Balance at Year Additions Income Deductions Reserves Balance at Year (Amounts are in thousands) Year Ended December 29, 2018 Reserves not deducted from assets: Self-insurance reserves: Current $ 137,100 403,598 395,457 145,241 Noncurrent 218,598 3,821 — 222,419 $ 355,698 407,419 395,457 367,660 Year Ended December 30, 2017 Reserves not deducted from assets: Self-insurance reserves: Current $ 139,554 342,451 344,905 137,100 Noncurrent 216,125 2,473 — 218,598 $ 355,679 344,924 344,905 355,698 Year Ended December 31, 2016 Reserves not deducted from assets: Self-insurance reserves: Current $ 135,865 341,699 338,010 139,554 Noncurrent 214,474 1,651 — 216,125 $ 350,339 343,350 338,010 355,679</t>
  </si>
  <si>
    <t>Summary of Significant Accounting Policies - Additional Information (Detail)</t>
  </si>
  <si>
    <t>Dec. 29, 2018USD ($)Age</t>
  </si>
  <si>
    <t>Dec. 30, 2017USD ($)</t>
  </si>
  <si>
    <t>Dec. 31, 2016USD ($)</t>
  </si>
  <si>
    <t>Summary Of Significant Accounting Policies [Line Items]</t>
  </si>
  <si>
    <t>Percent of cost for inventories determined using LIFO</t>
  </si>
  <si>
    <t>85.00%</t>
  </si>
  <si>
    <t>Excess of Replacement or Current Costs over Stated LIFO Value | $</t>
  </si>
  <si>
    <t>Postretirement Benefits Number Of Years Of Full Time Service For Eligibility</t>
  </si>
  <si>
    <t>5 years</t>
  </si>
  <si>
    <t>Age Plus Years Of Service Required To Qualify For Post Retirement Benefits | Age</t>
  </si>
  <si>
    <t>Minimum Retirement Age For Eligible Employees Of Postretirement Plans | Age</t>
  </si>
  <si>
    <t>Minimum Years Of Full Time Service For Eligible Employees Of Postretirement Plans</t>
  </si>
  <si>
    <t>10 years</t>
  </si>
  <si>
    <t>Accumulation Of Losses Exceeds Benefit Obligation</t>
  </si>
  <si>
    <t>10.00%</t>
  </si>
  <si>
    <t>Advertising costs | $</t>
  </si>
  <si>
    <t>Assets Recorded at Cost and Depreciated Using Straight-Line Method Over Estimated Useful Lives or Terms of Related Leases, If Shorter (Detail)</t>
  </si>
  <si>
    <t>Buildings and improvements | Minimum</t>
  </si>
  <si>
    <t>Property Plant and Equipment Estimated Useful Lives [Line Items]</t>
  </si>
  <si>
    <t>Estimated useful life, years</t>
  </si>
  <si>
    <t>Buildings and improvements | Maximum</t>
  </si>
  <si>
    <t>40 years</t>
  </si>
  <si>
    <t>Furniture and Fixtures [Member] | Minimum</t>
  </si>
  <si>
    <t>3 years</t>
  </si>
  <si>
    <t>Furniture and Fixtures [Member] | Maximum</t>
  </si>
  <si>
    <t>20 years</t>
  </si>
  <si>
    <t>Leasehold improvements | Minimum</t>
  </si>
  <si>
    <t>Leasehold improvements | Maximum</t>
  </si>
  <si>
    <t>Summary of Fair Value Measurements for Available for Sale Securities (Detail) - USD ($) $ in Thousands</t>
  </si>
  <si>
    <t>Fair Value, Assets and Liabilities Measured on Recurring and Nonrecurring Basis [Line Items]</t>
  </si>
  <si>
    <t>Marketable Securities</t>
  </si>
  <si>
    <t>Available for Sale Securities (Detail) - USD ($) $ in Thousands</t>
  </si>
  <si>
    <t>Debt Securities, Available-for-sale [Line Items]</t>
  </si>
  <si>
    <t>Debt Securities, Available-for-sale, Amortized Cost</t>
  </si>
  <si>
    <t>Debt Securities, Available-for-sale, Unrealized Gain</t>
  </si>
  <si>
    <t>Debt Securities, Available-for-sale, Unrealized Loss</t>
  </si>
  <si>
    <t>Debt Securities, Available-for-sale, Fair Value</t>
  </si>
  <si>
    <t>Tax exempt bonds</t>
  </si>
  <si>
    <t>Corporate Debt Securities [Member]</t>
  </si>
  <si>
    <t>Debt Securities, Restricted [Member]</t>
  </si>
  <si>
    <t>Amortized Cost and Fair Value of Available for Sale Securities by Expected Maturity (Detail) - USD ($) $ in Thousands</t>
  </si>
  <si>
    <t>Cost</t>
  </si>
  <si>
    <t>Due in one year or less</t>
  </si>
  <si>
    <t>Due after one year through five years</t>
  </si>
  <si>
    <t>Due after five years through ten years</t>
  </si>
  <si>
    <t>Due after ten years</t>
  </si>
  <si>
    <t>Fair Value</t>
  </si>
  <si>
    <t>Available-for-sale Securities, Debt Maturities, Fair Value</t>
  </si>
  <si>
    <t>Temporarily Impaired Available for Sale Securities by Time Period Impaired (Detail) - USD ($) $ in Thousand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Investments - Additional Information (Detail) $ in Thousands</t>
  </si>
  <si>
    <t>Dec. 29, 2018USD ($)Securities</t>
  </si>
  <si>
    <t>Number of AFS securities issues contributing to total unrealized loss | Securities</t>
  </si>
  <si>
    <t>Total, Unrealized Losses | $</t>
  </si>
  <si>
    <t>Investments Investments Equity Securities (Details) - USD ($) $ in Thousands</t>
  </si>
  <si>
    <t>Equity Securities, FV-NI [Line Items]</t>
  </si>
  <si>
    <t>Equity Securities, FV-NI</t>
  </si>
  <si>
    <t>Equity Securities [Member]</t>
  </si>
  <si>
    <t>Equity Securities, Restricted [Member]</t>
  </si>
  <si>
    <t>Equity Securities, FV-NI, Restricted</t>
  </si>
  <si>
    <t>Investments Investment Income (Details) - USD ($) $ in Thousands</t>
  </si>
  <si>
    <t>Investment Income Debt and Equity Securities [Abstract]</t>
  </si>
  <si>
    <t>Interest and Dividend Income</t>
  </si>
  <si>
    <t>Marketable Securities, Realized Gain</t>
  </si>
  <si>
    <t>Investment Income Before Fair Value Adjustment</t>
  </si>
  <si>
    <t>Equity Securities, FV-NI, Unrealized Loss</t>
  </si>
  <si>
    <t>Equity Securities, FV-NI, Realized Gain</t>
  </si>
  <si>
    <t>Investment Income</t>
  </si>
  <si>
    <t>Consolidation of Joint Ventures and Long-Term Debt Joint Ventures - Additional Information (Details) - USD ($)</t>
  </si>
  <si>
    <t>Variable Interest Entity, Consolidated, Carrying Amount, Assets and Liabilities, Net [Abstract]</t>
  </si>
  <si>
    <t>Carrying amount of assets of the consolidated JVs</t>
  </si>
  <si>
    <t>Carrying amount of liabilities of the consolidated JVs</t>
  </si>
  <si>
    <t>Consolidation of Joint Ventures and Long-Term Debt Long Term Debt Assumptions, Maturities and Interest Rates (Details) - USD ($)</t>
  </si>
  <si>
    <t>Debt Instrument [Line Items]</t>
  </si>
  <si>
    <t>Loans Assumed</t>
  </si>
  <si>
    <t>JV Loans [Member] | Minimum</t>
  </si>
  <si>
    <t>Debt Instrument, Basis Spread on Variable Rate</t>
  </si>
  <si>
    <t>1.75%</t>
  </si>
  <si>
    <t>Debt Instrument Maturity Month And Year</t>
  </si>
  <si>
    <t>2020-06</t>
  </si>
  <si>
    <t>JV Loans [Member] | Maximum</t>
  </si>
  <si>
    <t>2.50%</t>
  </si>
  <si>
    <t>2027-04</t>
  </si>
  <si>
    <t>Secured Debt [Member] | Minimum</t>
  </si>
  <si>
    <t>Debt Instrument, Interest Rate, Stated Percentage</t>
  </si>
  <si>
    <t>3.70%</t>
  </si>
  <si>
    <t>2020-12</t>
  </si>
  <si>
    <t>Secured Debt [Member] | Maximum</t>
  </si>
  <si>
    <t>7.50%</t>
  </si>
  <si>
    <t>2027-01</t>
  </si>
  <si>
    <t>Aggregate Annual Maturities and Scheduled Payments of Long-Term Debt (Detail) $ in Thousands</t>
  </si>
  <si>
    <t>Dec. 29, 2018USD ($)</t>
  </si>
  <si>
    <t>Long-term Debt, Fiscal Year Maturity [Abstract]</t>
  </si>
  <si>
    <t>Thereafter</t>
  </si>
  <si>
    <t>Long-term Debt, Total</t>
  </si>
  <si>
    <t>Retirement Plans - Additional Information (Detail) - USD ($)</t>
  </si>
  <si>
    <t>Compensation expense (ESOP)</t>
  </si>
  <si>
    <t>Distributed shares subject to put option, fair value</t>
  </si>
  <si>
    <t>ESOP, shares cost</t>
  </si>
  <si>
    <t>ESOP shares, fair value</t>
  </si>
  <si>
    <t>Maximum contribution percentage of employees' eligible annual compensation</t>
  </si>
  <si>
    <t>Percentage of company match approved for eligible contributions</t>
  </si>
  <si>
    <t>50.00%</t>
  </si>
  <si>
    <t>Percentage of eligible wages for matching contributions</t>
  </si>
  <si>
    <t>3.00%</t>
  </si>
  <si>
    <t>Maximum amount match per employee</t>
  </si>
  <si>
    <t>Compensation Expense (401(k))</t>
  </si>
  <si>
    <t>Total Income Taxes (Detail) - USD ($) $ in Thousands</t>
  </si>
  <si>
    <t>Earnings</t>
  </si>
  <si>
    <t>Other comprehensive (losses) earnings</t>
  </si>
  <si>
    <t>Income Tax Expense, Intraperiod Tax Allocation</t>
  </si>
  <si>
    <t>Provision for Income Taxes (Detail) - USD ($) $ in Thousands</t>
  </si>
  <si>
    <t>Current</t>
  </si>
  <si>
    <t>Federal</t>
  </si>
  <si>
    <t>State</t>
  </si>
  <si>
    <t>Current income tax expense</t>
  </si>
  <si>
    <t>Deferred</t>
  </si>
  <si>
    <t>Income Taxes - Additional Information (Detail) - USD ($)</t>
  </si>
  <si>
    <t>Federal statutory tax rate</t>
  </si>
  <si>
    <t>21.00%</t>
  </si>
  <si>
    <t>35.00%</t>
  </si>
  <si>
    <t>Tax Cuts and Jobs Act, Change in Tax Rate, Income Tax Expense (Benefit)</t>
  </si>
  <si>
    <t>Deferred Tax Assets, Valuation Allowance</t>
  </si>
  <si>
    <t>Unrecognized tax benefits</t>
  </si>
  <si>
    <t>Reconciliation of Provision for Income Taxes at Federal Statutory Tax Rate to Earnings Before Income Taxes (Detail) - USD ($) $ in Thousands</t>
  </si>
  <si>
    <t>Federal tax at statutory income tax rate</t>
  </si>
  <si>
    <t>State income taxes (net of federal tax benefit)</t>
  </si>
  <si>
    <t>ESOP dividend</t>
  </si>
  <si>
    <t>Remeasurement of deferred income taxes</t>
  </si>
  <si>
    <t>Tax Effect of Temporary Differences That Give Rise to Deferred Income Taxes (Detail) - USD ($) $ in Thousands</t>
  </si>
  <si>
    <t>Deferred tax liabilities and (assets):</t>
  </si>
  <si>
    <t>Retirement plan contributions</t>
  </si>
  <si>
    <t>Postretirement benefit cost</t>
  </si>
  <si>
    <t>Purchase allowances</t>
  </si>
  <si>
    <t>Deferred Tax Assets, Investments</t>
  </si>
  <si>
    <t>Deferred Tax Liabilities, Investments</t>
  </si>
  <si>
    <t>Lease accounting</t>
  </si>
  <si>
    <t>Total deferred tax liabilities</t>
  </si>
  <si>
    <t>Accumulated Other Comprehensive Earnings (Details) - USD ($) $ in Thousands</t>
  </si>
  <si>
    <t>Accumulated Other Comprehensive Earnings (Losses), Net of Tax [Roll Forward]</t>
  </si>
  <si>
    <t>Balances at beginning of period</t>
  </si>
  <si>
    <t>Unrealized gain (loss) on AFS securities</t>
  </si>
  <si>
    <t>Net realized (gain) loss on debt and equity securities reclassified to investment income</t>
  </si>
  <si>
    <t>Other Comprehensive (Income) Loss, Defined Benefit Plan, Reclassification Adjustment from AOCI, after Tax</t>
  </si>
  <si>
    <t>Balances at end of period</t>
  </si>
  <si>
    <t>Net other comprehensive (losses) earnings</t>
  </si>
  <si>
    <t>Accumulated Other Comprehensive Earnings Accumulated Other Comprehensive Earnings Change in Accounting Principle (Details) - USD ($) $ in Thousands</t>
  </si>
  <si>
    <t>Tax Act Reclassification [Member]</t>
  </si>
  <si>
    <t>New Accounting Pronouncements or Change in Accounting Principle [Line Items]</t>
  </si>
  <si>
    <t>Accounting Standards Update 2016-01 [Member]</t>
  </si>
  <si>
    <t>Commitments and Contingencies Operating Leases - Additional Information (Details)</t>
  </si>
  <si>
    <t>Leases [Abstract]</t>
  </si>
  <si>
    <t>Lessee, Operating Lease, Term of Contract</t>
  </si>
  <si>
    <t>Lessee, Operating Lease, Renewal Term</t>
  </si>
  <si>
    <t>Total Rental Expense (Detail) - USD ($) $ in Thousands</t>
  </si>
  <si>
    <t>Minimum rentals</t>
  </si>
  <si>
    <t>Contingent rentals</t>
  </si>
  <si>
    <t>Sublease rental income</t>
  </si>
  <si>
    <t>Operating leases rent expense total</t>
  </si>
  <si>
    <t>Future Minimum Rentals for All Noncancelable Operating Leases and Related Subleases (Detail) $ in Thousands</t>
  </si>
  <si>
    <t>Operating Leased Assets [Line Items]</t>
  </si>
  <si>
    <t>Operating Leases, Future Minimum Payments Due, Total</t>
  </si>
  <si>
    <t>Minimum Rental Commitments</t>
  </si>
  <si>
    <t>Sublease Rental Income</t>
  </si>
  <si>
    <t>Commitments and Contingencies Operating Leases Lessor - Additional Information (Details) - USD ($)</t>
  </si>
  <si>
    <t>Rental Income, Nonoperating</t>
  </si>
  <si>
    <t>Commitments and Contingencies Future Minimum Rentals be Received (Details)</t>
  </si>
  <si>
    <t>Operating Leases, Future Minimum Payments Receivable</t>
  </si>
  <si>
    <t>Commitments and Contingencies - Additional Information (Detail)</t>
  </si>
  <si>
    <t>Trade Letter of Credit</t>
  </si>
  <si>
    <t>Commitments and Contingencies [Line Items]</t>
  </si>
  <si>
    <t>Letter of credit to support purchase obligation</t>
  </si>
  <si>
    <t>Standby Letters of Credit</t>
  </si>
  <si>
    <t>Commitments and Contingencies Lease Accounting (Details) $ in Billions</t>
  </si>
  <si>
    <t>Lease Accounting [Member]</t>
  </si>
  <si>
    <t>Estimated lease rights and obligations</t>
  </si>
  <si>
    <t>Subsequent Event Subsequent Event (Details) - Subsequent Event [Member] - USD ($)</t>
  </si>
  <si>
    <t>Feb. 01, 2019</t>
  </si>
  <si>
    <t>Jan. 15, 2019</t>
  </si>
  <si>
    <t>Jan. 02, 2019</t>
  </si>
  <si>
    <t>Subsequent Event [Line Items]</t>
  </si>
  <si>
    <t>Dividends Payable, Date Declared</t>
  </si>
  <si>
    <t>Jan. 2,
		2019</t>
  </si>
  <si>
    <t>Common Stock, Dividends, Per Share, Declared</t>
  </si>
  <si>
    <t>Dividends, Common Stock, Cash</t>
  </si>
  <si>
    <t>Dividends Payable, Date to be Paid</t>
  </si>
  <si>
    <t>Feb. 1,
		2019</t>
  </si>
  <si>
    <t>Dividends Payable, Date of Record</t>
  </si>
  <si>
    <t>Jan. 15,
		2019</t>
  </si>
  <si>
    <t>Quarterly Information (unaudited) Quarterly Results of Operations (Details) - USD ($) $ / shares in Units, $ in Thousands</t>
  </si>
  <si>
    <t>Revenues</t>
  </si>
  <si>
    <t>Costs and Expenses</t>
  </si>
  <si>
    <t>Basic and diluted earnings per share (in dollars per share)</t>
  </si>
  <si>
    <t>Impact of the Tax Act and the ASU (Detail)</t>
  </si>
  <si>
    <t>Dec. 29, 2018USD ($)$ / shares</t>
  </si>
  <si>
    <t>Unusual or Infrequent Items, or Both [Abstract]</t>
  </si>
  <si>
    <t>Net Earnings Excluding Impact of ASU | $</t>
  </si>
  <si>
    <t>Earnings per Share Excluding Impact of ASU | $ / shares</t>
  </si>
  <si>
    <t>Net Earnings Excluding Impact of Remeasurement | $</t>
  </si>
  <si>
    <t>Earnings Per Share Excluding Impact of Remeasurement | $ / shares</t>
  </si>
  <si>
    <t>Valuation and Qualifying Accounts (Detail) - USD ($) $ in Thousands</t>
  </si>
  <si>
    <t>SEC Schedule, 12-09, Movement in Valuation Allowances and Reserves [Roll Forward]</t>
  </si>
  <si>
    <t>Balance at Beginning of Year</t>
  </si>
  <si>
    <t>Additions Charged to Income</t>
  </si>
  <si>
    <t>Deductions From Reserves</t>
  </si>
  <si>
    <t>Balance at End of Year</t>
  </si>
  <si>
    <t>Self-Insurance Reserves, Current</t>
  </si>
  <si>
    <t>Self-Insurance Reserves, Noncur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5"/>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6" t="s">
        <v>16</v>
      </c>
    </row>
    <row r="10" spans="1:4">
      <c r="A10" s="4" t="s">
        <v>17</v>
      </c>
      <c r="B10" s="4" t="s">
        <v>18</v>
      </c>
    </row>
    <row r="11" spans="1:4">
      <c r="A11" s="4" t="s">
        <v>19</v>
      </c>
      <c r="B11" s="5" t="n">
        <v>8106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713636000</v>
      </c>
    </row>
    <row r="21" spans="1:4">
      <c r="A21" s="4" t="s">
        <v>33</v>
      </c>
      <c r="D21" s="7" t="n">
        <v>1670326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599264</v>
      </c>
      <c r="C3" s="7" t="n">
        <v>579925</v>
      </c>
    </row>
    <row r="4" spans="1:3">
      <c r="A4" s="4" t="s">
        <v>38</v>
      </c>
      <c r="B4" s="5" t="n">
        <v>560992</v>
      </c>
      <c r="C4" s="5" t="n">
        <v>915579</v>
      </c>
    </row>
    <row r="5" spans="1:3">
      <c r="A5" s="4" t="s">
        <v>39</v>
      </c>
      <c r="B5" s="5" t="n">
        <v>682981</v>
      </c>
      <c r="C5" s="5" t="n">
        <v>671414</v>
      </c>
    </row>
    <row r="6" spans="1:3">
      <c r="A6" s="4" t="s">
        <v>40</v>
      </c>
      <c r="B6" s="5" t="n">
        <v>1848735</v>
      </c>
      <c r="C6" s="5" t="n">
        <v>1876519</v>
      </c>
    </row>
    <row r="7" spans="1:3">
      <c r="A7" s="4" t="s">
        <v>41</v>
      </c>
      <c r="B7" s="5" t="n">
        <v>122224</v>
      </c>
      <c r="C7" s="5" t="n">
        <v>41484</v>
      </c>
    </row>
    <row r="8" spans="1:3">
      <c r="A8" s="4" t="s">
        <v>42</v>
      </c>
      <c r="B8" s="5" t="n">
        <v>3814196</v>
      </c>
      <c r="C8" s="5" t="n">
        <v>4084921</v>
      </c>
    </row>
    <row r="9" spans="1:3">
      <c r="A9" s="4" t="s">
        <v>43</v>
      </c>
      <c r="B9" s="5" t="n">
        <v>6016438</v>
      </c>
      <c r="C9" s="5" t="n">
        <v>5517732</v>
      </c>
    </row>
    <row r="10" spans="1:3">
      <c r="A10" s="4" t="s">
        <v>44</v>
      </c>
      <c r="B10" s="5" t="n">
        <v>515265</v>
      </c>
      <c r="C10" s="5" t="n">
        <v>583149</v>
      </c>
    </row>
    <row r="11" spans="1:3">
      <c r="A11" s="3" t="s">
        <v>45</v>
      </c>
    </row>
    <row r="12" spans="1:3">
      <c r="A12" s="4" t="s">
        <v>46</v>
      </c>
      <c r="B12" s="5" t="n">
        <v>1850718</v>
      </c>
      <c r="C12" s="5" t="n">
        <v>1621230</v>
      </c>
    </row>
    <row r="13" spans="1:3">
      <c r="A13" s="4" t="s">
        <v>47</v>
      </c>
      <c r="B13" s="5" t="n">
        <v>5535538</v>
      </c>
      <c r="C13" s="5" t="n">
        <v>4723213</v>
      </c>
    </row>
    <row r="14" spans="1:3">
      <c r="A14" s="4" t="s">
        <v>48</v>
      </c>
      <c r="B14" s="5" t="n">
        <v>5114698</v>
      </c>
      <c r="C14" s="5" t="n">
        <v>4844804</v>
      </c>
    </row>
    <row r="15" spans="1:3">
      <c r="A15" s="4" t="s">
        <v>49</v>
      </c>
      <c r="B15" s="5" t="n">
        <v>1564243</v>
      </c>
      <c r="C15" s="5" t="n">
        <v>1741703</v>
      </c>
    </row>
    <row r="16" spans="1:3">
      <c r="A16" s="4" t="s">
        <v>50</v>
      </c>
      <c r="B16" s="5" t="n">
        <v>109367</v>
      </c>
      <c r="C16" s="5" t="n">
        <v>154542</v>
      </c>
    </row>
    <row r="17" spans="1:3">
      <c r="A17" s="4" t="s">
        <v>51</v>
      </c>
      <c r="B17" s="5" t="n">
        <v>14174564</v>
      </c>
      <c r="C17" s="5" t="n">
        <v>13085492</v>
      </c>
    </row>
    <row r="18" spans="1:3">
      <c r="A18" s="4" t="s">
        <v>52</v>
      </c>
      <c r="B18" s="5" t="n">
        <v>-5537947</v>
      </c>
      <c r="C18" s="5" t="n">
        <v>-5087788</v>
      </c>
    </row>
    <row r="19" spans="1:3">
      <c r="A19" s="4" t="s">
        <v>53</v>
      </c>
      <c r="B19" s="5" t="n">
        <v>8636617</v>
      </c>
      <c r="C19" s="5" t="n">
        <v>7997704</v>
      </c>
    </row>
    <row r="20" spans="1:3">
      <c r="A20" s="4" t="s">
        <v>54</v>
      </c>
      <c r="B20" s="5" t="n">
        <v>18982516</v>
      </c>
      <c r="C20" s="5" t="n">
        <v>18183506</v>
      </c>
    </row>
    <row r="21" spans="1:3">
      <c r="A21" s="3" t="s">
        <v>55</v>
      </c>
    </row>
    <row r="22" spans="1:3">
      <c r="A22" s="4" t="s">
        <v>56</v>
      </c>
      <c r="B22" s="5" t="n">
        <v>1864604</v>
      </c>
      <c r="C22" s="5" t="n">
        <v>1754706</v>
      </c>
    </row>
    <row r="23" spans="1:3">
      <c r="A23" s="3" t="s">
        <v>57</v>
      </c>
    </row>
    <row r="24" spans="1:3">
      <c r="A24" s="4" t="s">
        <v>58</v>
      </c>
      <c r="B24" s="5" t="n">
        <v>540760</v>
      </c>
      <c r="C24" s="5" t="n">
        <v>517493</v>
      </c>
    </row>
    <row r="25" spans="1:3">
      <c r="A25" s="4" t="s">
        <v>59</v>
      </c>
      <c r="B25" s="5" t="n">
        <v>145241</v>
      </c>
      <c r="C25" s="5" t="n">
        <v>137100</v>
      </c>
    </row>
    <row r="26" spans="1:3">
      <c r="A26" s="4" t="s">
        <v>60</v>
      </c>
      <c r="B26" s="5" t="n">
        <v>132916</v>
      </c>
      <c r="C26" s="5" t="n">
        <v>124423</v>
      </c>
    </row>
    <row r="27" spans="1:3">
      <c r="A27" s="4" t="s">
        <v>61</v>
      </c>
      <c r="B27" s="5" t="n">
        <v>321080</v>
      </c>
      <c r="C27" s="5" t="n">
        <v>329420</v>
      </c>
    </row>
    <row r="28" spans="1:3">
      <c r="A28" s="4" t="s">
        <v>62</v>
      </c>
      <c r="B28" s="5" t="n">
        <v>4954</v>
      </c>
      <c r="C28" s="5" t="n">
        <v>37873</v>
      </c>
    </row>
    <row r="29" spans="1:3">
      <c r="A29" s="4" t="s">
        <v>63</v>
      </c>
      <c r="B29" s="5" t="n">
        <v>0</v>
      </c>
      <c r="C29" s="5" t="n">
        <v>241299</v>
      </c>
    </row>
    <row r="30" spans="1:3">
      <c r="A30" s="4" t="s">
        <v>64</v>
      </c>
      <c r="B30" s="5" t="n">
        <v>3009555</v>
      </c>
      <c r="C30" s="5" t="n">
        <v>3142314</v>
      </c>
    </row>
    <row r="31" spans="1:3">
      <c r="A31" s="4" t="s">
        <v>65</v>
      </c>
      <c r="B31" s="5" t="n">
        <v>420757</v>
      </c>
      <c r="C31" s="5" t="n">
        <v>360952</v>
      </c>
    </row>
    <row r="32" spans="1:3">
      <c r="A32" s="4" t="s">
        <v>59</v>
      </c>
      <c r="B32" s="5" t="n">
        <v>222419</v>
      </c>
      <c r="C32" s="5" t="n">
        <v>218598</v>
      </c>
    </row>
    <row r="33" spans="1:3">
      <c r="A33" s="4" t="s">
        <v>66</v>
      </c>
      <c r="B33" s="5" t="n">
        <v>105308</v>
      </c>
      <c r="C33" s="5" t="n">
        <v>113461</v>
      </c>
    </row>
    <row r="34" spans="1:3">
      <c r="A34" s="4" t="s">
        <v>67</v>
      </c>
      <c r="B34" s="5" t="n">
        <v>162711</v>
      </c>
      <c r="C34" s="5" t="n">
        <v>155201</v>
      </c>
    </row>
    <row r="35" spans="1:3">
      <c r="A35" s="4" t="s">
        <v>68</v>
      </c>
      <c r="B35" s="5" t="n">
        <v>67102</v>
      </c>
      <c r="C35" s="5" t="n">
        <v>84361</v>
      </c>
    </row>
    <row r="36" spans="1:3">
      <c r="A36" s="4" t="s">
        <v>69</v>
      </c>
      <c r="B36" s="5" t="n">
        <v>3987852</v>
      </c>
      <c r="C36" s="5" t="n">
        <v>4074887</v>
      </c>
    </row>
    <row r="37" spans="1:3">
      <c r="A37" s="4" t="s">
        <v>70</v>
      </c>
      <c r="B37" s="5" t="n">
        <v>3134999</v>
      </c>
      <c r="C37" s="5" t="n">
        <v>3053138</v>
      </c>
    </row>
    <row r="38" spans="1:3">
      <c r="A38" s="3" t="s">
        <v>71</v>
      </c>
    </row>
    <row r="39" spans="1:3">
      <c r="A39" s="4" t="s">
        <v>72</v>
      </c>
      <c r="B39" s="5" t="n">
        <v>715445</v>
      </c>
      <c r="C39" s="5" t="n">
        <v>733440</v>
      </c>
    </row>
    <row r="40" spans="1:3">
      <c r="A40" s="4" t="s">
        <v>73</v>
      </c>
      <c r="B40" s="5" t="n">
        <v>3458004</v>
      </c>
      <c r="C40" s="5" t="n">
        <v>3139647</v>
      </c>
    </row>
    <row r="41" spans="1:3">
      <c r="A41" s="4" t="s">
        <v>74</v>
      </c>
      <c r="B41" s="5" t="n">
        <v>10840654</v>
      </c>
      <c r="C41" s="5" t="n">
        <v>10044564</v>
      </c>
    </row>
    <row r="42" spans="1:3">
      <c r="A42" s="4" t="s">
        <v>75</v>
      </c>
      <c r="B42" s="5" t="n">
        <v>-55762</v>
      </c>
      <c r="C42" s="5" t="n">
        <v>152636</v>
      </c>
    </row>
    <row r="43" spans="1:3">
      <c r="A43" s="4" t="s">
        <v>76</v>
      </c>
      <c r="B43" s="5" t="n">
        <v>-3134999</v>
      </c>
      <c r="C43" s="5" t="n">
        <v>-3053138</v>
      </c>
    </row>
    <row r="44" spans="1:3">
      <c r="A44" s="4" t="s">
        <v>77</v>
      </c>
      <c r="B44" s="5" t="n">
        <v>11823342</v>
      </c>
      <c r="C44" s="5" t="n">
        <v>11017149</v>
      </c>
    </row>
    <row r="45" spans="1:3">
      <c r="A45" s="4" t="s">
        <v>78</v>
      </c>
      <c r="B45" s="5" t="n">
        <v>36323</v>
      </c>
      <c r="C45" s="5" t="n">
        <v>38332</v>
      </c>
    </row>
    <row r="46" spans="1:3">
      <c r="A46" s="4" t="s">
        <v>79</v>
      </c>
      <c r="B46" s="5" t="n">
        <v>14994664</v>
      </c>
      <c r="C46" s="5" t="n">
        <v>14108619</v>
      </c>
    </row>
    <row r="47" spans="1:3">
      <c r="A47" s="4" t="s">
        <v>80</v>
      </c>
      <c r="B47" s="5" t="n">
        <v>0</v>
      </c>
      <c r="C47" s="5" t="n">
        <v>0</v>
      </c>
    </row>
    <row r="48" spans="1:3">
      <c r="A48" s="4" t="s">
        <v>81</v>
      </c>
      <c r="B48" s="7" t="n">
        <v>18982516</v>
      </c>
      <c r="C48" s="7" t="n">
        <v>181835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40</v>
      </c>
      <c r="B9" s="4" t="s">
        <v>232</v>
      </c>
    </row>
    <row r="10" spans="1:2">
      <c r="A10" s="4" t="s">
        <v>191</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03</v>
      </c>
      <c r="B22" s="4" t="s">
        <v>256</v>
      </c>
    </row>
    <row r="23" spans="1:2">
      <c r="A23" s="4" t="s">
        <v>257</v>
      </c>
      <c r="B23" s="4" t="s">
        <v>258</v>
      </c>
    </row>
    <row r="24" spans="1:2">
      <c r="A24" s="4" t="s">
        <v>259</v>
      </c>
      <c r="B2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6</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189</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2</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206</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16</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v>
      </c>
      <c r="B1" s="2" t="s">
        <v>2</v>
      </c>
      <c r="C1" s="2" t="s">
        <v>35</v>
      </c>
    </row>
    <row r="2" spans="1:3">
      <c r="A2" s="4" t="s">
        <v>83</v>
      </c>
      <c r="B2" s="7" t="n">
        <v>1</v>
      </c>
      <c r="C2" s="7" t="n">
        <v>1</v>
      </c>
    </row>
    <row r="3" spans="1:3">
      <c r="A3" s="4" t="s">
        <v>84</v>
      </c>
      <c r="B3" s="5" t="n">
        <v>1000000000</v>
      </c>
      <c r="C3" s="5" t="n">
        <v>1000000000</v>
      </c>
    </row>
    <row r="4" spans="1:3">
      <c r="A4" s="4" t="s">
        <v>85</v>
      </c>
      <c r="B4" s="5" t="n">
        <v>715445000</v>
      </c>
      <c r="C4" s="5" t="n">
        <v>733440000</v>
      </c>
    </row>
    <row r="5" spans="1:3">
      <c r="A5" s="4" t="s">
        <v>86</v>
      </c>
      <c r="B5" s="5" t="n">
        <v>715445000</v>
      </c>
      <c r="C5" s="5" t="n">
        <v>7334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9</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308</v>
      </c>
      <c r="B1" s="2" t="s">
        <v>1</v>
      </c>
    </row>
    <row r="2" spans="1:4">
      <c r="B2" s="2" t="s">
        <v>309</v>
      </c>
      <c r="C2" s="2" t="s">
        <v>310</v>
      </c>
      <c r="D2" s="2" t="s">
        <v>311</v>
      </c>
    </row>
    <row r="3" spans="1:4">
      <c r="A3" s="3" t="s">
        <v>312</v>
      </c>
    </row>
    <row r="4" spans="1:4">
      <c r="A4" s="4" t="s">
        <v>313</v>
      </c>
      <c r="B4" s="4" t="s">
        <v>314</v>
      </c>
      <c r="C4" s="4" t="s">
        <v>314</v>
      </c>
    </row>
    <row r="5" spans="1:4">
      <c r="A5" s="4" t="s">
        <v>315</v>
      </c>
      <c r="B5" s="7" t="n">
        <v>489058000</v>
      </c>
      <c r="C5" s="7" t="n">
        <v>464888000</v>
      </c>
    </row>
    <row r="6" spans="1:4">
      <c r="A6" s="4" t="s">
        <v>316</v>
      </c>
      <c r="B6" s="4" t="s">
        <v>317</v>
      </c>
    </row>
    <row r="7" spans="1:4">
      <c r="A7" s="4" t="s">
        <v>318</v>
      </c>
      <c r="B7" s="5" t="n">
        <v>65</v>
      </c>
    </row>
    <row r="8" spans="1:4">
      <c r="A8" s="4" t="s">
        <v>319</v>
      </c>
      <c r="B8" s="5" t="n">
        <v>55</v>
      </c>
    </row>
    <row r="9" spans="1:4">
      <c r="A9" s="4" t="s">
        <v>320</v>
      </c>
      <c r="B9" s="4" t="s">
        <v>321</v>
      </c>
    </row>
    <row r="10" spans="1:4">
      <c r="A10" s="4" t="s">
        <v>322</v>
      </c>
      <c r="B10" s="4" t="s">
        <v>323</v>
      </c>
    </row>
    <row r="11" spans="1:4">
      <c r="A11" s="4" t="s">
        <v>324</v>
      </c>
      <c r="B11" s="7" t="n">
        <v>249123000</v>
      </c>
      <c r="C11" s="7" t="n">
        <v>251933000</v>
      </c>
      <c r="D11" s="7" t="n">
        <v>260367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25</v>
      </c>
      <c r="B1" s="2" t="s">
        <v>1</v>
      </c>
    </row>
    <row r="2" spans="1:2">
      <c r="B2" s="2" t="s">
        <v>2</v>
      </c>
    </row>
    <row r="3" spans="1:2">
      <c r="A3" s="4" t="s">
        <v>326</v>
      </c>
    </row>
    <row r="4" spans="1:2">
      <c r="A4" s="3" t="s">
        <v>327</v>
      </c>
    </row>
    <row r="5" spans="1:2">
      <c r="A5" s="4" t="s">
        <v>328</v>
      </c>
      <c r="B5" s="4" t="s">
        <v>321</v>
      </c>
    </row>
    <row r="6" spans="1:2">
      <c r="A6" s="4" t="s">
        <v>329</v>
      </c>
    </row>
    <row r="7" spans="1:2">
      <c r="A7" s="3" t="s">
        <v>327</v>
      </c>
    </row>
    <row r="8" spans="1:2">
      <c r="A8" s="4" t="s">
        <v>328</v>
      </c>
      <c r="B8" s="4" t="s">
        <v>330</v>
      </c>
    </row>
    <row r="9" spans="1:2">
      <c r="A9" s="4" t="s">
        <v>331</v>
      </c>
    </row>
    <row r="10" spans="1:2">
      <c r="A10" s="3" t="s">
        <v>327</v>
      </c>
    </row>
    <row r="11" spans="1:2">
      <c r="A11" s="4" t="s">
        <v>328</v>
      </c>
      <c r="B11" s="4" t="s">
        <v>332</v>
      </c>
    </row>
    <row r="12" spans="1:2">
      <c r="A12" s="4" t="s">
        <v>333</v>
      </c>
    </row>
    <row r="13" spans="1:2">
      <c r="A13" s="3" t="s">
        <v>327</v>
      </c>
    </row>
    <row r="14" spans="1:2">
      <c r="A14" s="4" t="s">
        <v>328</v>
      </c>
      <c r="B14" s="4" t="s">
        <v>334</v>
      </c>
    </row>
    <row r="15" spans="1:2">
      <c r="A15" s="4" t="s">
        <v>335</v>
      </c>
    </row>
    <row r="16" spans="1:2">
      <c r="A16" s="3" t="s">
        <v>327</v>
      </c>
    </row>
    <row r="17" spans="1:2">
      <c r="A17" s="4" t="s">
        <v>328</v>
      </c>
      <c r="B17" s="4" t="s">
        <v>321</v>
      </c>
    </row>
    <row r="18" spans="1:2">
      <c r="A18" s="4" t="s">
        <v>336</v>
      </c>
    </row>
    <row r="19" spans="1:2">
      <c r="A19" s="3" t="s">
        <v>327</v>
      </c>
    </row>
    <row r="20" spans="1:2">
      <c r="A20" s="4" t="s">
        <v>328</v>
      </c>
      <c r="B20"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5</v>
      </c>
    </row>
    <row r="2" spans="1:3">
      <c r="A2" s="3" t="s">
        <v>338</v>
      </c>
    </row>
    <row r="3" spans="1:3">
      <c r="A3" s="4" t="s">
        <v>339</v>
      </c>
      <c r="B3" s="7" t="n">
        <v>6577430</v>
      </c>
      <c r="C3" s="7" t="n">
        <v>6433311</v>
      </c>
    </row>
    <row r="4" spans="1:3">
      <c r="A4" s="10" t="n">
        <v>1</v>
      </c>
    </row>
    <row r="5" spans="1:3">
      <c r="A5" s="3" t="s">
        <v>338</v>
      </c>
    </row>
    <row r="6" spans="1:3">
      <c r="A6" s="4" t="s">
        <v>339</v>
      </c>
      <c r="B6" s="5" t="n">
        <v>2372931</v>
      </c>
      <c r="C6" s="5" t="n">
        <v>2545320</v>
      </c>
    </row>
    <row r="7" spans="1:3">
      <c r="A7" s="10" t="n">
        <v>2</v>
      </c>
    </row>
    <row r="8" spans="1:3">
      <c r="A8" s="3" t="s">
        <v>338</v>
      </c>
    </row>
    <row r="9" spans="1:3">
      <c r="A9" s="4" t="s">
        <v>339</v>
      </c>
      <c r="B9" s="5" t="n">
        <v>4204499</v>
      </c>
      <c r="C9" s="5" t="n">
        <v>3887991</v>
      </c>
    </row>
    <row r="10" spans="1:3">
      <c r="A10" s="10" t="n">
        <v>3</v>
      </c>
    </row>
    <row r="11" spans="1:3">
      <c r="A11" s="3" t="s">
        <v>338</v>
      </c>
    </row>
    <row r="12" spans="1:3">
      <c r="A12" s="4" t="s">
        <v>339</v>
      </c>
      <c r="B12" s="7" t="n">
        <v>0</v>
      </c>
      <c r="C12"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40</v>
      </c>
      <c r="B1" s="2" t="s">
        <v>1</v>
      </c>
    </row>
    <row r="2" spans="1:3">
      <c r="B2" s="2" t="s">
        <v>2</v>
      </c>
      <c r="C2" s="2" t="s">
        <v>35</v>
      </c>
    </row>
    <row r="3" spans="1:3">
      <c r="A3" s="3" t="s">
        <v>341</v>
      </c>
    </row>
    <row r="4" spans="1:3">
      <c r="A4" s="4" t="s">
        <v>342</v>
      </c>
      <c r="B4" s="7" t="n">
        <v>3944459</v>
      </c>
      <c r="C4" s="7" t="n">
        <v>3926697</v>
      </c>
    </row>
    <row r="5" spans="1:3">
      <c r="A5" s="4" t="s">
        <v>343</v>
      </c>
      <c r="B5" s="5" t="n">
        <v>2441</v>
      </c>
      <c r="C5" s="5" t="n">
        <v>1297</v>
      </c>
    </row>
    <row r="6" spans="1:3">
      <c r="A6" s="4" t="s">
        <v>344</v>
      </c>
      <c r="B6" s="5" t="n">
        <v>68190</v>
      </c>
      <c r="C6" s="5" t="n">
        <v>41863</v>
      </c>
    </row>
    <row r="7" spans="1:3">
      <c r="A7" s="4" t="s">
        <v>345</v>
      </c>
      <c r="B7" s="5" t="n">
        <v>3878710</v>
      </c>
      <c r="C7" s="5" t="n">
        <v>3886131</v>
      </c>
    </row>
    <row r="8" spans="1:3">
      <c r="A8" s="4" t="s">
        <v>346</v>
      </c>
    </row>
    <row r="9" spans="1:3">
      <c r="A9" s="3" t="s">
        <v>341</v>
      </c>
    </row>
    <row r="10" spans="1:3">
      <c r="A10" s="4" t="s">
        <v>342</v>
      </c>
      <c r="B10" s="5" t="n">
        <v>1256673</v>
      </c>
      <c r="C10" s="5" t="n">
        <v>1811523</v>
      </c>
    </row>
    <row r="11" spans="1:3">
      <c r="A11" s="4" t="s">
        <v>343</v>
      </c>
      <c r="B11" s="5" t="n">
        <v>184</v>
      </c>
      <c r="C11" s="5" t="n">
        <v>602</v>
      </c>
    </row>
    <row r="12" spans="1:3">
      <c r="A12" s="4" t="s">
        <v>344</v>
      </c>
      <c r="B12" s="5" t="n">
        <v>12759</v>
      </c>
      <c r="C12" s="5" t="n">
        <v>16420</v>
      </c>
    </row>
    <row r="13" spans="1:3">
      <c r="A13" s="4" t="s">
        <v>345</v>
      </c>
      <c r="B13" s="5" t="n">
        <v>1244098</v>
      </c>
      <c r="C13" s="5" t="n">
        <v>1795705</v>
      </c>
    </row>
    <row r="14" spans="1:3">
      <c r="A14" s="4" t="s">
        <v>347</v>
      </c>
    </row>
    <row r="15" spans="1:3">
      <c r="A15" s="3" t="s">
        <v>341</v>
      </c>
    </row>
    <row r="16" spans="1:3">
      <c r="A16" s="4" t="s">
        <v>342</v>
      </c>
      <c r="B16" s="5" t="n">
        <v>2527468</v>
      </c>
      <c r="C16" s="5" t="n">
        <v>2115174</v>
      </c>
    </row>
    <row r="17" spans="1:3">
      <c r="A17" s="4" t="s">
        <v>343</v>
      </c>
      <c r="B17" s="5" t="n">
        <v>1737</v>
      </c>
      <c r="C17" s="5" t="n">
        <v>695</v>
      </c>
    </row>
    <row r="18" spans="1:3">
      <c r="A18" s="4" t="s">
        <v>344</v>
      </c>
      <c r="B18" s="5" t="n">
        <v>55085</v>
      </c>
      <c r="C18" s="5" t="n">
        <v>25443</v>
      </c>
    </row>
    <row r="19" spans="1:3">
      <c r="A19" s="4" t="s">
        <v>345</v>
      </c>
      <c r="B19" s="5" t="n">
        <v>2474120</v>
      </c>
      <c r="C19" s="5" t="n">
        <v>2090426</v>
      </c>
    </row>
    <row r="20" spans="1:3">
      <c r="A20" s="4" t="s">
        <v>348</v>
      </c>
    </row>
    <row r="21" spans="1:3">
      <c r="A21" s="3" t="s">
        <v>341</v>
      </c>
    </row>
    <row r="22" spans="1:3">
      <c r="A22" s="4" t="s">
        <v>342</v>
      </c>
      <c r="B22" s="5" t="n">
        <v>160318</v>
      </c>
      <c r="C22" s="5" t="n">
        <v>0</v>
      </c>
    </row>
    <row r="23" spans="1:3">
      <c r="A23" s="4" t="s">
        <v>343</v>
      </c>
      <c r="B23" s="5" t="n">
        <v>520</v>
      </c>
      <c r="C23" s="5" t="n">
        <v>0</v>
      </c>
    </row>
    <row r="24" spans="1:3">
      <c r="A24" s="4" t="s">
        <v>344</v>
      </c>
      <c r="B24" s="5" t="n">
        <v>346</v>
      </c>
      <c r="C24" s="5" t="n">
        <v>0</v>
      </c>
    </row>
    <row r="25" spans="1:3">
      <c r="A25" s="4" t="s">
        <v>345</v>
      </c>
      <c r="B25" s="7" t="n">
        <v>160492</v>
      </c>
      <c r="C25"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5</v>
      </c>
    </row>
    <row r="2" spans="1:3">
      <c r="A2" s="3" t="s">
        <v>350</v>
      </c>
    </row>
    <row r="3" spans="1:3">
      <c r="A3" s="4" t="s">
        <v>351</v>
      </c>
      <c r="B3" s="7" t="n">
        <v>563272</v>
      </c>
      <c r="C3" s="7" t="n">
        <v>917576</v>
      </c>
    </row>
    <row r="4" spans="1:3">
      <c r="A4" s="4" t="s">
        <v>352</v>
      </c>
      <c r="B4" s="5" t="n">
        <v>2831916</v>
      </c>
      <c r="C4" s="5" t="n">
        <v>2794099</v>
      </c>
    </row>
    <row r="5" spans="1:3">
      <c r="A5" s="4" t="s">
        <v>353</v>
      </c>
      <c r="B5" s="5" t="n">
        <v>542488</v>
      </c>
      <c r="C5" s="5" t="n">
        <v>205792</v>
      </c>
    </row>
    <row r="6" spans="1:3">
      <c r="A6" s="4" t="s">
        <v>354</v>
      </c>
      <c r="B6" s="5" t="n">
        <v>6783</v>
      </c>
      <c r="C6" s="5" t="n">
        <v>9230</v>
      </c>
    </row>
    <row r="7" spans="1:3">
      <c r="A7" s="4" t="s">
        <v>342</v>
      </c>
      <c r="B7" s="5" t="n">
        <v>3944459</v>
      </c>
      <c r="C7" s="5" t="n">
        <v>3926697</v>
      </c>
    </row>
    <row r="8" spans="1:3">
      <c r="A8" s="3" t="s">
        <v>355</v>
      </c>
    </row>
    <row r="9" spans="1:3">
      <c r="A9" s="4" t="s">
        <v>351</v>
      </c>
      <c r="B9" s="5" t="n">
        <v>560992</v>
      </c>
      <c r="C9" s="5" t="n">
        <v>915579</v>
      </c>
    </row>
    <row r="10" spans="1:3">
      <c r="A10" s="4" t="s">
        <v>352</v>
      </c>
      <c r="B10" s="5" t="n">
        <v>2768971</v>
      </c>
      <c r="C10" s="5" t="n">
        <v>2757504</v>
      </c>
    </row>
    <row r="11" spans="1:3">
      <c r="A11" s="4" t="s">
        <v>353</v>
      </c>
      <c r="B11" s="5" t="n">
        <v>541852</v>
      </c>
      <c r="C11" s="5" t="n">
        <v>203533</v>
      </c>
    </row>
    <row r="12" spans="1:3">
      <c r="A12" s="4" t="s">
        <v>354</v>
      </c>
      <c r="B12" s="5" t="n">
        <v>6895</v>
      </c>
      <c r="C12" s="5" t="n">
        <v>9515</v>
      </c>
    </row>
    <row r="13" spans="1:3">
      <c r="A13" s="4" t="s">
        <v>356</v>
      </c>
      <c r="B13" s="7" t="n">
        <v>3878710</v>
      </c>
      <c r="C13" s="7" t="n">
        <v>38861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5</v>
      </c>
    </row>
    <row r="2" spans="1:3">
      <c r="A2" s="3" t="s">
        <v>341</v>
      </c>
    </row>
    <row r="3" spans="1:3">
      <c r="A3" s="4" t="s">
        <v>358</v>
      </c>
      <c r="B3" s="7" t="n">
        <v>699216</v>
      </c>
      <c r="C3" s="7" t="n">
        <v>2355037</v>
      </c>
    </row>
    <row r="4" spans="1:3">
      <c r="A4" s="4" t="s">
        <v>359</v>
      </c>
      <c r="B4" s="5" t="n">
        <v>6262</v>
      </c>
      <c r="C4" s="5" t="n">
        <v>18735</v>
      </c>
    </row>
    <row r="5" spans="1:3">
      <c r="A5" s="4" t="s">
        <v>360</v>
      </c>
      <c r="B5" s="5" t="n">
        <v>2646991</v>
      </c>
      <c r="C5" s="5" t="n">
        <v>1289862</v>
      </c>
    </row>
    <row r="6" spans="1:3">
      <c r="A6" s="4" t="s">
        <v>361</v>
      </c>
      <c r="B6" s="5" t="n">
        <v>61928</v>
      </c>
      <c r="C6" s="5" t="n">
        <v>23128</v>
      </c>
    </row>
    <row r="7" spans="1:3">
      <c r="A7" s="4" t="s">
        <v>362</v>
      </c>
      <c r="B7" s="5" t="n">
        <v>3346207</v>
      </c>
      <c r="C7" s="5" t="n">
        <v>3644899</v>
      </c>
    </row>
    <row r="8" spans="1:3">
      <c r="A8" s="4" t="s">
        <v>363</v>
      </c>
      <c r="B8" s="5" t="n">
        <v>68190</v>
      </c>
      <c r="C8" s="5" t="n">
        <v>41863</v>
      </c>
    </row>
    <row r="9" spans="1:3">
      <c r="A9" s="4" t="s">
        <v>346</v>
      </c>
    </row>
    <row r="10" spans="1:3">
      <c r="A10" s="3" t="s">
        <v>341</v>
      </c>
    </row>
    <row r="11" spans="1:3">
      <c r="A11" s="4" t="s">
        <v>358</v>
      </c>
      <c r="B11" s="5" t="n">
        <v>25150</v>
      </c>
      <c r="C11" s="5" t="n">
        <v>1543151</v>
      </c>
    </row>
    <row r="12" spans="1:3">
      <c r="A12" s="4" t="s">
        <v>359</v>
      </c>
      <c r="B12" s="5" t="n">
        <v>95</v>
      </c>
      <c r="C12" s="5" t="n">
        <v>13827</v>
      </c>
    </row>
    <row r="13" spans="1:3">
      <c r="A13" s="4" t="s">
        <v>360</v>
      </c>
      <c r="B13" s="5" t="n">
        <v>1182783</v>
      </c>
      <c r="C13" s="5" t="n">
        <v>136217</v>
      </c>
    </row>
    <row r="14" spans="1:3">
      <c r="A14" s="4" t="s">
        <v>361</v>
      </c>
      <c r="B14" s="5" t="n">
        <v>12664</v>
      </c>
      <c r="C14" s="5" t="n">
        <v>2593</v>
      </c>
    </row>
    <row r="15" spans="1:3">
      <c r="A15" s="4" t="s">
        <v>362</v>
      </c>
      <c r="B15" s="5" t="n">
        <v>1207933</v>
      </c>
      <c r="C15" s="5" t="n">
        <v>1679368</v>
      </c>
    </row>
    <row r="16" spans="1:3">
      <c r="A16" s="4" t="s">
        <v>363</v>
      </c>
      <c r="B16" s="5" t="n">
        <v>12759</v>
      </c>
      <c r="C16" s="5" t="n">
        <v>16420</v>
      </c>
    </row>
    <row r="17" spans="1:3">
      <c r="A17" s="4" t="s">
        <v>347</v>
      </c>
    </row>
    <row r="18" spans="1:3">
      <c r="A18" s="3" t="s">
        <v>341</v>
      </c>
    </row>
    <row r="19" spans="1:3">
      <c r="A19" s="4" t="s">
        <v>358</v>
      </c>
      <c r="B19" s="5" t="n">
        <v>645379</v>
      </c>
      <c r="C19" s="5" t="n">
        <v>811886</v>
      </c>
    </row>
    <row r="20" spans="1:3">
      <c r="A20" s="4" t="s">
        <v>359</v>
      </c>
      <c r="B20" s="5" t="n">
        <v>5821</v>
      </c>
      <c r="C20" s="5" t="n">
        <v>4908</v>
      </c>
    </row>
    <row r="21" spans="1:3">
      <c r="A21" s="4" t="s">
        <v>360</v>
      </c>
      <c r="B21" s="5" t="n">
        <v>1464208</v>
      </c>
      <c r="C21" s="5" t="n">
        <v>1153645</v>
      </c>
    </row>
    <row r="22" spans="1:3">
      <c r="A22" s="4" t="s">
        <v>361</v>
      </c>
      <c r="B22" s="5" t="n">
        <v>49264</v>
      </c>
      <c r="C22" s="5" t="n">
        <v>20535</v>
      </c>
    </row>
    <row r="23" spans="1:3">
      <c r="A23" s="4" t="s">
        <v>362</v>
      </c>
      <c r="B23" s="5" t="n">
        <v>2109587</v>
      </c>
      <c r="C23" s="5" t="n">
        <v>1965531</v>
      </c>
    </row>
    <row r="24" spans="1:3">
      <c r="A24" s="4" t="s">
        <v>363</v>
      </c>
      <c r="B24" s="5" t="n">
        <v>55085</v>
      </c>
      <c r="C24" s="5" t="n">
        <v>25443</v>
      </c>
    </row>
    <row r="25" spans="1:3">
      <c r="A25" s="4" t="s">
        <v>348</v>
      </c>
    </row>
    <row r="26" spans="1:3">
      <c r="A26" s="3" t="s">
        <v>341</v>
      </c>
    </row>
    <row r="27" spans="1:3">
      <c r="A27" s="4" t="s">
        <v>358</v>
      </c>
      <c r="B27" s="5" t="n">
        <v>28687</v>
      </c>
      <c r="C27" s="5" t="n">
        <v>0</v>
      </c>
    </row>
    <row r="28" spans="1:3">
      <c r="A28" s="4" t="s">
        <v>359</v>
      </c>
      <c r="B28" s="5" t="n">
        <v>346</v>
      </c>
      <c r="C28" s="5" t="n">
        <v>0</v>
      </c>
    </row>
    <row r="29" spans="1:3">
      <c r="A29" s="4" t="s">
        <v>360</v>
      </c>
      <c r="B29" s="5" t="n">
        <v>0</v>
      </c>
      <c r="C29" s="5" t="n">
        <v>0</v>
      </c>
    </row>
    <row r="30" spans="1:3">
      <c r="A30" s="4" t="s">
        <v>361</v>
      </c>
      <c r="B30" s="5" t="n">
        <v>0</v>
      </c>
      <c r="C30" s="5" t="n">
        <v>0</v>
      </c>
    </row>
    <row r="31" spans="1:3">
      <c r="A31" s="4" t="s">
        <v>362</v>
      </c>
      <c r="B31" s="5" t="n">
        <v>28687</v>
      </c>
      <c r="C31" s="5" t="n">
        <v>0</v>
      </c>
    </row>
    <row r="32" spans="1:3">
      <c r="A32" s="4" t="s">
        <v>363</v>
      </c>
      <c r="B32" s="7" t="n">
        <v>346</v>
      </c>
      <c r="C3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64</v>
      </c>
      <c r="B1" s="2" t="s">
        <v>365</v>
      </c>
      <c r="C1" s="2" t="s">
        <v>310</v>
      </c>
    </row>
    <row r="2" spans="1:3">
      <c r="A2" s="3" t="s">
        <v>341</v>
      </c>
    </row>
    <row r="3" spans="1:3">
      <c r="A3" s="4" t="s">
        <v>366</v>
      </c>
      <c r="B3" s="5" t="n">
        <v>400</v>
      </c>
    </row>
    <row r="4" spans="1:3">
      <c r="A4" s="4" t="s">
        <v>367</v>
      </c>
      <c r="B4" s="7" t="n">
        <v>68190</v>
      </c>
      <c r="C4" s="7" t="n">
        <v>418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8</v>
      </c>
      <c r="B1" s="2" t="s">
        <v>2</v>
      </c>
      <c r="C1" s="2" t="s">
        <v>35</v>
      </c>
    </row>
    <row r="2" spans="1:3">
      <c r="A2" s="3" t="s">
        <v>369</v>
      </c>
    </row>
    <row r="3" spans="1:3">
      <c r="A3" s="4" t="s">
        <v>370</v>
      </c>
      <c r="B3" s="7" t="n">
        <v>2698720</v>
      </c>
      <c r="C3" s="7" t="n">
        <v>2547180</v>
      </c>
    </row>
    <row r="4" spans="1:3">
      <c r="A4" s="4" t="s">
        <v>371</v>
      </c>
    </row>
    <row r="5" spans="1:3">
      <c r="A5" s="3" t="s">
        <v>369</v>
      </c>
    </row>
    <row r="6" spans="1:3">
      <c r="A6" s="4" t="s">
        <v>370</v>
      </c>
      <c r="B6" s="5" t="n">
        <v>2698720</v>
      </c>
      <c r="C6" s="5" t="n">
        <v>2383095</v>
      </c>
    </row>
    <row r="7" spans="1:3">
      <c r="A7" s="4" t="s">
        <v>372</v>
      </c>
    </row>
    <row r="8" spans="1:3">
      <c r="A8" s="3" t="s">
        <v>369</v>
      </c>
    </row>
    <row r="9" spans="1:3">
      <c r="A9" s="4" t="s">
        <v>373</v>
      </c>
      <c r="B9" s="7" t="n">
        <v>0</v>
      </c>
      <c r="C9" s="7" t="n">
        <v>1640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74</v>
      </c>
      <c r="B1" s="2" t="s">
        <v>1</v>
      </c>
    </row>
    <row r="2" spans="1:4">
      <c r="B2" s="2" t="s">
        <v>2</v>
      </c>
      <c r="C2" s="2" t="s">
        <v>35</v>
      </c>
      <c r="D2" s="2" t="s">
        <v>88</v>
      </c>
    </row>
    <row r="3" spans="1:4">
      <c r="A3" s="3" t="s">
        <v>375</v>
      </c>
    </row>
    <row r="4" spans="1:4">
      <c r="A4" s="4" t="s">
        <v>376</v>
      </c>
      <c r="B4" s="7" t="n">
        <v>129953</v>
      </c>
      <c r="C4" s="7" t="n">
        <v>117702</v>
      </c>
      <c r="D4" s="7" t="n">
        <v>100811</v>
      </c>
    </row>
    <row r="5" spans="1:4">
      <c r="A5" s="4" t="s">
        <v>377</v>
      </c>
      <c r="B5" s="5" t="n">
        <v>109547</v>
      </c>
      <c r="C5" s="5" t="n">
        <v>108924</v>
      </c>
      <c r="D5" s="5" t="n">
        <v>32256</v>
      </c>
    </row>
    <row r="6" spans="1:4">
      <c r="A6" s="4" t="s">
        <v>378</v>
      </c>
      <c r="B6" s="5" t="n">
        <v>239500</v>
      </c>
      <c r="C6" s="5" t="n">
        <v>226626</v>
      </c>
      <c r="D6" s="5" t="n">
        <v>133067</v>
      </c>
    </row>
    <row r="7" spans="1:4">
      <c r="A7" s="4" t="s">
        <v>379</v>
      </c>
      <c r="B7" s="5" t="n">
        <v>-107466</v>
      </c>
      <c r="C7" s="5" t="n">
        <v>0</v>
      </c>
      <c r="D7" s="5" t="n">
        <v>0</v>
      </c>
    </row>
    <row r="8" spans="1:4">
      <c r="A8" s="4" t="s">
        <v>380</v>
      </c>
      <c r="B8" s="5" t="n">
        <v>-75335</v>
      </c>
      <c r="C8" s="5" t="n">
        <v>0</v>
      </c>
      <c r="D8" s="5" t="n">
        <v>0</v>
      </c>
    </row>
    <row r="9" spans="1:4">
      <c r="A9" s="4" t="s">
        <v>381</v>
      </c>
      <c r="B9" s="7" t="n">
        <v>56699</v>
      </c>
      <c r="C9" s="7" t="n">
        <v>226626</v>
      </c>
      <c r="D9" s="7" t="n">
        <v>13306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5</v>
      </c>
      <c r="D2" s="2" t="s">
        <v>88</v>
      </c>
    </row>
    <row r="3" spans="1:4">
      <c r="A3" s="3" t="s">
        <v>89</v>
      </c>
    </row>
    <row r="4" spans="1:4">
      <c r="A4" s="4" t="s">
        <v>90</v>
      </c>
      <c r="B4" s="7" t="n">
        <v>36093907</v>
      </c>
      <c r="C4" s="7" t="n">
        <v>34558286</v>
      </c>
      <c r="D4" s="7" t="n">
        <v>33999921</v>
      </c>
    </row>
    <row r="5" spans="1:4">
      <c r="A5" s="4" t="s">
        <v>91</v>
      </c>
      <c r="B5" s="5" t="n">
        <v>301811</v>
      </c>
      <c r="C5" s="5" t="n">
        <v>278552</v>
      </c>
      <c r="D5" s="5" t="n">
        <v>274188</v>
      </c>
    </row>
    <row r="6" spans="1:4">
      <c r="A6" s="4" t="s">
        <v>92</v>
      </c>
      <c r="B6" s="5" t="n">
        <v>36395718</v>
      </c>
      <c r="C6" s="5" t="n">
        <v>34836838</v>
      </c>
      <c r="D6" s="5" t="n">
        <v>34274109</v>
      </c>
    </row>
    <row r="7" spans="1:4">
      <c r="A7" s="3" t="s">
        <v>93</v>
      </c>
    </row>
    <row r="8" spans="1:4">
      <c r="A8" s="4" t="s">
        <v>94</v>
      </c>
      <c r="B8" s="5" t="n">
        <v>26311391</v>
      </c>
      <c r="C8" s="5" t="n">
        <v>25129717</v>
      </c>
      <c r="D8" s="5" t="n">
        <v>24734305</v>
      </c>
    </row>
    <row r="9" spans="1:4">
      <c r="A9" s="4" t="s">
        <v>95</v>
      </c>
      <c r="B9" s="5" t="n">
        <v>7339924</v>
      </c>
      <c r="C9" s="5" t="n">
        <v>6974297</v>
      </c>
      <c r="D9" s="5" t="n">
        <v>6788153</v>
      </c>
    </row>
    <row r="10" spans="1:4">
      <c r="A10" s="4" t="s">
        <v>96</v>
      </c>
      <c r="B10" s="5" t="n">
        <v>33651315</v>
      </c>
      <c r="C10" s="5" t="n">
        <v>32104014</v>
      </c>
      <c r="D10" s="5" t="n">
        <v>31522458</v>
      </c>
    </row>
    <row r="11" spans="1:4">
      <c r="A11" s="4" t="s">
        <v>97</v>
      </c>
      <c r="B11" s="5" t="n">
        <v>2744403</v>
      </c>
      <c r="C11" s="5" t="n">
        <v>2732824</v>
      </c>
      <c r="D11" s="5" t="n">
        <v>2751651</v>
      </c>
    </row>
    <row r="12" spans="1:4">
      <c r="A12" s="4" t="s">
        <v>98</v>
      </c>
      <c r="B12" s="5" t="n">
        <v>56699</v>
      </c>
      <c r="C12" s="5" t="n">
        <v>226626</v>
      </c>
      <c r="D12" s="5" t="n">
        <v>133067</v>
      </c>
    </row>
    <row r="13" spans="1:4">
      <c r="A13" s="4" t="s">
        <v>99</v>
      </c>
      <c r="B13" s="5" t="n">
        <v>119866</v>
      </c>
      <c r="C13" s="5" t="n">
        <v>68056</v>
      </c>
      <c r="D13" s="5" t="n">
        <v>55658</v>
      </c>
    </row>
    <row r="14" spans="1:4">
      <c r="A14" s="4" t="s">
        <v>100</v>
      </c>
      <c r="B14" s="5" t="n">
        <v>2920968</v>
      </c>
      <c r="C14" s="5" t="n">
        <v>3027506</v>
      </c>
      <c r="D14" s="5" t="n">
        <v>2940376</v>
      </c>
    </row>
    <row r="15" spans="1:4">
      <c r="A15" s="4" t="s">
        <v>101</v>
      </c>
      <c r="B15" s="5" t="n">
        <v>539801</v>
      </c>
      <c r="C15" s="5" t="n">
        <v>735612</v>
      </c>
      <c r="D15" s="5" t="n">
        <v>914688</v>
      </c>
    </row>
    <row r="16" spans="1:4">
      <c r="A16" s="4" t="s">
        <v>102</v>
      </c>
      <c r="B16" s="7" t="n">
        <v>2381167</v>
      </c>
      <c r="C16" s="7" t="n">
        <v>2291894</v>
      </c>
      <c r="D16" s="7" t="n">
        <v>2025688</v>
      </c>
    </row>
    <row r="17" spans="1:4">
      <c r="A17" s="4" t="s">
        <v>103</v>
      </c>
      <c r="B17" s="5" t="n">
        <v>726407</v>
      </c>
      <c r="C17" s="5" t="n">
        <v>753483</v>
      </c>
      <c r="D17" s="5" t="n">
        <v>769267</v>
      </c>
    </row>
    <row r="18" spans="1:4">
      <c r="A18" s="4" t="s">
        <v>104</v>
      </c>
      <c r="B18" s="8" t="n">
        <v>3.28</v>
      </c>
      <c r="C18" s="8" t="n">
        <v>3.04</v>
      </c>
      <c r="D18" s="8" t="n">
        <v>2.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5</v>
      </c>
    </row>
    <row r="2" spans="1:3">
      <c r="A2" s="3" t="s">
        <v>383</v>
      </c>
    </row>
    <row r="3" spans="1:3">
      <c r="A3" s="4" t="s">
        <v>384</v>
      </c>
      <c r="B3" s="7" t="n">
        <v>144197000</v>
      </c>
      <c r="C3" s="7" t="n">
        <v>144559000</v>
      </c>
    </row>
    <row r="4" spans="1:3">
      <c r="A4" s="4" t="s">
        <v>385</v>
      </c>
      <c r="B4" s="7" t="n">
        <v>71342000</v>
      </c>
      <c r="C4" s="7" t="n">
        <v>6763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5</v>
      </c>
    </row>
    <row r="3" spans="1:3">
      <c r="A3" s="3" t="s">
        <v>387</v>
      </c>
    </row>
    <row r="4" spans="1:3">
      <c r="A4" s="4" t="s">
        <v>388</v>
      </c>
      <c r="B4" s="7" t="n">
        <v>9936000</v>
      </c>
      <c r="C4" s="7" t="n">
        <v>0</v>
      </c>
    </row>
    <row r="5" spans="1:3">
      <c r="A5" s="4" t="s">
        <v>389</v>
      </c>
    </row>
    <row r="6" spans="1:3">
      <c r="A6" s="3" t="s">
        <v>387</v>
      </c>
    </row>
    <row r="7" spans="1:3">
      <c r="A7" s="4" t="s">
        <v>390</v>
      </c>
      <c r="B7" s="4" t="s">
        <v>391</v>
      </c>
    </row>
    <row r="8" spans="1:3">
      <c r="A8" s="4" t="s">
        <v>392</v>
      </c>
      <c r="B8" s="4" t="s">
        <v>393</v>
      </c>
    </row>
    <row r="9" spans="1:3">
      <c r="A9" s="4" t="s">
        <v>394</v>
      </c>
    </row>
    <row r="10" spans="1:3">
      <c r="A10" s="3" t="s">
        <v>387</v>
      </c>
    </row>
    <row r="11" spans="1:3">
      <c r="A11" s="4" t="s">
        <v>390</v>
      </c>
      <c r="B11" s="4" t="s">
        <v>395</v>
      </c>
    </row>
    <row r="12" spans="1:3">
      <c r="A12" s="4" t="s">
        <v>392</v>
      </c>
      <c r="B12" s="4" t="s">
        <v>396</v>
      </c>
    </row>
    <row r="13" spans="1:3">
      <c r="A13" s="4" t="s">
        <v>397</v>
      </c>
    </row>
    <row r="14" spans="1:3">
      <c r="A14" s="3" t="s">
        <v>387</v>
      </c>
    </row>
    <row r="15" spans="1:3">
      <c r="A15" s="4" t="s">
        <v>398</v>
      </c>
      <c r="B15" s="4" t="s">
        <v>399</v>
      </c>
    </row>
    <row r="16" spans="1:3">
      <c r="A16" s="4" t="s">
        <v>392</v>
      </c>
      <c r="B16" s="4" t="s">
        <v>400</v>
      </c>
    </row>
    <row r="17" spans="1:3">
      <c r="A17" s="4" t="s">
        <v>401</v>
      </c>
    </row>
    <row r="18" spans="1:3">
      <c r="A18" s="3" t="s">
        <v>387</v>
      </c>
    </row>
    <row r="19" spans="1:3">
      <c r="A19" s="4" t="s">
        <v>398</v>
      </c>
      <c r="B19" s="4" t="s">
        <v>402</v>
      </c>
    </row>
    <row r="20" spans="1:3">
      <c r="A20" s="4" t="s">
        <v>392</v>
      </c>
      <c r="B20" s="4" t="s">
        <v>4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3" t="s">
        <v>406</v>
      </c>
    </row>
    <row r="3" spans="1:2">
      <c r="A3" s="5" t="n">
        <v>2019</v>
      </c>
      <c r="B3" s="7" t="n">
        <v>4954</v>
      </c>
    </row>
    <row r="4" spans="1:2">
      <c r="A4" s="5" t="n">
        <v>2020</v>
      </c>
      <c r="B4" s="5" t="n">
        <v>41792</v>
      </c>
    </row>
    <row r="5" spans="1:2">
      <c r="A5" s="5" t="n">
        <v>2021</v>
      </c>
      <c r="B5" s="5" t="n">
        <v>34812</v>
      </c>
    </row>
    <row r="6" spans="1:2">
      <c r="A6" s="5" t="n">
        <v>2022</v>
      </c>
      <c r="B6" s="5" t="n">
        <v>25096</v>
      </c>
    </row>
    <row r="7" spans="1:2">
      <c r="A7" s="5" t="n">
        <v>2023</v>
      </c>
      <c r="B7" s="5" t="n">
        <v>18693</v>
      </c>
    </row>
    <row r="8" spans="1:2">
      <c r="A8" s="4" t="s">
        <v>407</v>
      </c>
      <c r="B8" s="5" t="n">
        <v>42318</v>
      </c>
    </row>
    <row r="9" spans="1:2">
      <c r="A9" s="4" t="s">
        <v>408</v>
      </c>
      <c r="B9" s="7" t="n">
        <v>1676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4"/>
  </cols>
  <sheetData>
    <row r="1" spans="1:4">
      <c r="A1" s="1" t="s">
        <v>409</v>
      </c>
      <c r="B1" s="2" t="s">
        <v>1</v>
      </c>
    </row>
    <row r="2" spans="1:4">
      <c r="B2" s="2" t="s">
        <v>2</v>
      </c>
      <c r="C2" s="2" t="s">
        <v>35</v>
      </c>
      <c r="D2" s="2" t="s">
        <v>88</v>
      </c>
    </row>
    <row r="3" spans="1:4">
      <c r="A3" s="3" t="s">
        <v>198</v>
      </c>
    </row>
    <row r="4" spans="1:4">
      <c r="A4" s="4" t="s">
        <v>410</v>
      </c>
      <c r="B4" s="7" t="n">
        <v>337712000</v>
      </c>
      <c r="C4" s="7" t="n">
        <v>319470000</v>
      </c>
      <c r="D4" s="7" t="n">
        <v>334422000</v>
      </c>
    </row>
    <row r="5" spans="1:4">
      <c r="A5" s="4" t="s">
        <v>411</v>
      </c>
      <c r="B5" s="5" t="n">
        <v>288580000</v>
      </c>
      <c r="C5" s="5" t="n">
        <v>311315000</v>
      </c>
    </row>
    <row r="6" spans="1:4">
      <c r="A6" s="4" t="s">
        <v>412</v>
      </c>
      <c r="B6" s="5" t="n">
        <v>2846419000</v>
      </c>
      <c r="C6" s="5" t="n">
        <v>2741823000</v>
      </c>
    </row>
    <row r="7" spans="1:4">
      <c r="A7" s="4" t="s">
        <v>76</v>
      </c>
      <c r="B7" s="5" t="n">
        <v>3134999000</v>
      </c>
      <c r="C7" s="5" t="n">
        <v>3053138000</v>
      </c>
    </row>
    <row r="8" spans="1:4">
      <c r="A8" s="4" t="s">
        <v>413</v>
      </c>
      <c r="B8" s="7" t="n">
        <v>8061399000</v>
      </c>
      <c r="C8" s="7" t="n">
        <v>7252657000</v>
      </c>
    </row>
    <row r="9" spans="1:4">
      <c r="A9" s="4" t="s">
        <v>414</v>
      </c>
      <c r="B9" s="4" t="s">
        <v>323</v>
      </c>
    </row>
    <row r="10" spans="1:4">
      <c r="A10" s="4" t="s">
        <v>415</v>
      </c>
      <c r="B10" s="4" t="s">
        <v>416</v>
      </c>
      <c r="C10" s="4" t="s">
        <v>416</v>
      </c>
    </row>
    <row r="11" spans="1:4">
      <c r="A11" s="4" t="s">
        <v>417</v>
      </c>
      <c r="B11" s="4" t="s">
        <v>418</v>
      </c>
      <c r="C11" s="4" t="s">
        <v>418</v>
      </c>
    </row>
    <row r="12" spans="1:4">
      <c r="A12" s="4" t="s">
        <v>419</v>
      </c>
      <c r="B12" s="7" t="n">
        <v>750</v>
      </c>
      <c r="C12" s="7" t="n">
        <v>750</v>
      </c>
    </row>
    <row r="13" spans="1:4">
      <c r="A13" s="4" t="s">
        <v>420</v>
      </c>
      <c r="B13" s="7" t="n">
        <v>34980000</v>
      </c>
      <c r="C13" s="7" t="n">
        <v>33636000</v>
      </c>
      <c r="D13" s="7" t="n">
        <v>30899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21</v>
      </c>
      <c r="B1" s="2" t="s">
        <v>1</v>
      </c>
    </row>
    <row r="2" spans="1:4">
      <c r="B2" s="2" t="s">
        <v>2</v>
      </c>
      <c r="C2" s="2" t="s">
        <v>35</v>
      </c>
      <c r="D2" s="2" t="s">
        <v>88</v>
      </c>
    </row>
    <row r="3" spans="1:4">
      <c r="A3" s="3" t="s">
        <v>202</v>
      </c>
    </row>
    <row r="4" spans="1:4">
      <c r="A4" s="4" t="s">
        <v>422</v>
      </c>
      <c r="B4" s="7" t="n">
        <v>539801</v>
      </c>
      <c r="C4" s="7" t="n">
        <v>735612</v>
      </c>
      <c r="D4" s="7" t="n">
        <v>914688</v>
      </c>
    </row>
    <row r="5" spans="1:4">
      <c r="A5" s="4" t="s">
        <v>423</v>
      </c>
      <c r="B5" s="5" t="n">
        <v>-3440</v>
      </c>
      <c r="C5" s="5" t="n">
        <v>64324</v>
      </c>
      <c r="D5" s="5" t="n">
        <v>-1789</v>
      </c>
    </row>
    <row r="6" spans="1:4">
      <c r="A6" s="4" t="s">
        <v>424</v>
      </c>
      <c r="B6" s="7" t="n">
        <v>536361</v>
      </c>
      <c r="C6" s="7" t="n">
        <v>799936</v>
      </c>
      <c r="D6" s="7" t="n">
        <v>91289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25</v>
      </c>
      <c r="B1" s="2" t="s">
        <v>1</v>
      </c>
    </row>
    <row r="2" spans="1:4">
      <c r="B2" s="2" t="s">
        <v>2</v>
      </c>
      <c r="C2" s="2" t="s">
        <v>35</v>
      </c>
      <c r="D2" s="2" t="s">
        <v>88</v>
      </c>
    </row>
    <row r="3" spans="1:4">
      <c r="A3" s="3" t="s">
        <v>426</v>
      </c>
    </row>
    <row r="4" spans="1:4">
      <c r="A4" s="4" t="s">
        <v>427</v>
      </c>
      <c r="B4" s="7" t="n">
        <v>413735</v>
      </c>
      <c r="C4" s="7" t="n">
        <v>771355</v>
      </c>
      <c r="D4" s="7" t="n">
        <v>820989</v>
      </c>
    </row>
    <row r="5" spans="1:4">
      <c r="A5" s="4" t="s">
        <v>428</v>
      </c>
      <c r="B5" s="5" t="n">
        <v>62821</v>
      </c>
      <c r="C5" s="5" t="n">
        <v>64113</v>
      </c>
      <c r="D5" s="5" t="n">
        <v>69342</v>
      </c>
    </row>
    <row r="6" spans="1:4">
      <c r="A6" s="4" t="s">
        <v>429</v>
      </c>
      <c r="B6" s="5" t="n">
        <v>476556</v>
      </c>
      <c r="C6" s="5" t="n">
        <v>835468</v>
      </c>
      <c r="D6" s="5" t="n">
        <v>890331</v>
      </c>
    </row>
    <row r="7" spans="1:4">
      <c r="A7" s="3" t="s">
        <v>430</v>
      </c>
    </row>
    <row r="8" spans="1:4">
      <c r="A8" s="4" t="s">
        <v>427</v>
      </c>
      <c r="B8" s="5" t="n">
        <v>59377</v>
      </c>
      <c r="C8" s="5" t="n">
        <v>-113620</v>
      </c>
      <c r="D8" s="5" t="n">
        <v>20697</v>
      </c>
    </row>
    <row r="9" spans="1:4">
      <c r="A9" s="4" t="s">
        <v>428</v>
      </c>
      <c r="B9" s="5" t="n">
        <v>3868</v>
      </c>
      <c r="C9" s="5" t="n">
        <v>13764</v>
      </c>
      <c r="D9" s="5" t="n">
        <v>3660</v>
      </c>
    </row>
    <row r="10" spans="1:4">
      <c r="A10" s="4" t="s">
        <v>65</v>
      </c>
      <c r="B10" s="5" t="n">
        <v>63245</v>
      </c>
      <c r="C10" s="5" t="n">
        <v>-99856</v>
      </c>
      <c r="D10" s="5" t="n">
        <v>24357</v>
      </c>
    </row>
    <row r="11" spans="1:4">
      <c r="A11" s="4" t="s">
        <v>427</v>
      </c>
      <c r="B11" s="5" t="n">
        <v>473112</v>
      </c>
      <c r="C11" s="5" t="n">
        <v>657735</v>
      </c>
      <c r="D11" s="5" t="n">
        <v>841686</v>
      </c>
    </row>
    <row r="12" spans="1:4">
      <c r="A12" s="4" t="s">
        <v>428</v>
      </c>
      <c r="B12" s="5" t="n">
        <v>66689</v>
      </c>
      <c r="C12" s="5" t="n">
        <v>77877</v>
      </c>
      <c r="D12" s="5" t="n">
        <v>73002</v>
      </c>
    </row>
    <row r="13" spans="1:4">
      <c r="A13" s="4" t="s">
        <v>101</v>
      </c>
      <c r="B13" s="7" t="n">
        <v>539801</v>
      </c>
      <c r="C13" s="7" t="n">
        <v>735612</v>
      </c>
      <c r="D13" s="7" t="n">
        <v>91468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31</v>
      </c>
      <c r="B1" s="2" t="s">
        <v>1</v>
      </c>
    </row>
    <row r="2" spans="1:4">
      <c r="B2" s="2" t="s">
        <v>2</v>
      </c>
      <c r="C2" s="2" t="s">
        <v>35</v>
      </c>
      <c r="D2" s="2" t="s">
        <v>88</v>
      </c>
    </row>
    <row r="3" spans="1:4">
      <c r="A3" s="3" t="s">
        <v>202</v>
      </c>
    </row>
    <row r="4" spans="1:4">
      <c r="A4" s="4" t="s">
        <v>432</v>
      </c>
      <c r="B4" s="4" t="s">
        <v>433</v>
      </c>
      <c r="C4" s="4" t="s">
        <v>434</v>
      </c>
      <c r="D4" s="4" t="s">
        <v>434</v>
      </c>
    </row>
    <row r="5" spans="1:4">
      <c r="A5" s="4" t="s">
        <v>435</v>
      </c>
      <c r="B5" s="7" t="n">
        <v>0</v>
      </c>
      <c r="C5" s="7" t="n">
        <v>224195000</v>
      </c>
      <c r="D5" s="7" t="n">
        <v>0</v>
      </c>
    </row>
    <row r="6" spans="1:4">
      <c r="A6" s="4" t="s">
        <v>436</v>
      </c>
      <c r="B6" s="5" t="n">
        <v>0</v>
      </c>
      <c r="C6" s="5" t="n">
        <v>0</v>
      </c>
    </row>
    <row r="7" spans="1:4">
      <c r="A7" s="4" t="s">
        <v>437</v>
      </c>
      <c r="B7" s="7" t="n">
        <v>0</v>
      </c>
      <c r="C7" s="7"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5</v>
      </c>
      <c r="D2" s="2" t="s">
        <v>88</v>
      </c>
    </row>
    <row r="3" spans="1:4">
      <c r="A3" s="3" t="s">
        <v>202</v>
      </c>
    </row>
    <row r="4" spans="1:4">
      <c r="A4" s="4" t="s">
        <v>439</v>
      </c>
      <c r="B4" s="7" t="n">
        <v>613403</v>
      </c>
      <c r="C4" s="7" t="n">
        <v>1059627</v>
      </c>
      <c r="D4" s="7" t="n">
        <v>1029132</v>
      </c>
    </row>
    <row r="5" spans="1:4">
      <c r="A5" s="4" t="s">
        <v>440</v>
      </c>
      <c r="B5" s="5" t="n">
        <v>52684</v>
      </c>
      <c r="C5" s="5" t="n">
        <v>50621</v>
      </c>
      <c r="D5" s="5" t="n">
        <v>47451</v>
      </c>
    </row>
    <row r="6" spans="1:4">
      <c r="A6" s="4" t="s">
        <v>441</v>
      </c>
      <c r="B6" s="5" t="n">
        <v>-41175</v>
      </c>
      <c r="C6" s="5" t="n">
        <v>-65111</v>
      </c>
      <c r="D6" s="5" t="n">
        <v>-65232</v>
      </c>
    </row>
    <row r="7" spans="1:4">
      <c r="A7" s="4" t="s">
        <v>144</v>
      </c>
      <c r="B7" s="5" t="n">
        <v>-85111</v>
      </c>
      <c r="C7" s="5" t="n">
        <v>-85330</v>
      </c>
      <c r="D7" s="5" t="n">
        <v>-96663</v>
      </c>
    </row>
    <row r="8" spans="1:4">
      <c r="A8" s="4" t="s">
        <v>442</v>
      </c>
      <c r="B8" s="5" t="n">
        <v>0</v>
      </c>
      <c r="C8" s="5" t="n">
        <v>-224195</v>
      </c>
      <c r="D8" s="5" t="n">
        <v>0</v>
      </c>
    </row>
    <row r="9" spans="1:4">
      <c r="A9" s="4" t="s">
        <v>101</v>
      </c>
      <c r="B9" s="7" t="n">
        <v>539801</v>
      </c>
      <c r="C9" s="7" t="n">
        <v>735612</v>
      </c>
      <c r="D9" s="7" t="n">
        <v>91468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5</v>
      </c>
    </row>
    <row r="2" spans="1:3">
      <c r="A2" s="3" t="s">
        <v>444</v>
      </c>
    </row>
    <row r="3" spans="1:3">
      <c r="A3" s="4" t="s">
        <v>51</v>
      </c>
      <c r="B3" s="7" t="n">
        <v>581290</v>
      </c>
      <c r="C3" s="7" t="n">
        <v>487026</v>
      </c>
    </row>
    <row r="4" spans="1:3">
      <c r="A4" s="4" t="s">
        <v>40</v>
      </c>
      <c r="B4" s="5" t="n">
        <v>25989</v>
      </c>
      <c r="C4" s="5" t="n">
        <v>23784</v>
      </c>
    </row>
    <row r="5" spans="1:3">
      <c r="A5" s="4" t="s">
        <v>59</v>
      </c>
      <c r="B5" s="5" t="n">
        <v>-79467</v>
      </c>
      <c r="C5" s="5" t="n">
        <v>-77783</v>
      </c>
    </row>
    <row r="6" spans="1:3">
      <c r="A6" s="4" t="s">
        <v>445</v>
      </c>
      <c r="B6" s="5" t="n">
        <v>-41424</v>
      </c>
      <c r="C6" s="5" t="n">
        <v>-42547</v>
      </c>
    </row>
    <row r="7" spans="1:3">
      <c r="A7" s="4" t="s">
        <v>446</v>
      </c>
      <c r="B7" s="5" t="n">
        <v>-28224</v>
      </c>
      <c r="C7" s="5" t="n">
        <v>-30226</v>
      </c>
    </row>
    <row r="8" spans="1:3">
      <c r="A8" s="4" t="s">
        <v>447</v>
      </c>
      <c r="B8" s="5" t="n">
        <v>-11114</v>
      </c>
      <c r="C8" s="5" t="n">
        <v>-9967</v>
      </c>
    </row>
    <row r="9" spans="1:3">
      <c r="A9" s="4" t="s">
        <v>448</v>
      </c>
      <c r="B9" s="5" t="n">
        <v>-10811</v>
      </c>
    </row>
    <row r="10" spans="1:3">
      <c r="A10" s="4" t="s">
        <v>449</v>
      </c>
      <c r="C10" s="5" t="n">
        <v>30090</v>
      </c>
    </row>
    <row r="11" spans="1:3">
      <c r="A11" s="4" t="s">
        <v>450</v>
      </c>
      <c r="B11" s="5" t="n">
        <v>-4662</v>
      </c>
      <c r="C11" s="5" t="n">
        <v>-8576</v>
      </c>
    </row>
    <row r="12" spans="1:3">
      <c r="A12" s="4" t="s">
        <v>61</v>
      </c>
      <c r="B12" s="5" t="n">
        <v>-10820</v>
      </c>
      <c r="C12" s="5" t="n">
        <v>-10849</v>
      </c>
    </row>
    <row r="13" spans="1:3">
      <c r="A13" s="4" t="s">
        <v>451</v>
      </c>
      <c r="B13" s="7" t="n">
        <v>420757</v>
      </c>
      <c r="C13" s="7" t="n">
        <v>3609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35</v>
      </c>
      <c r="D2" s="2" t="s">
        <v>88</v>
      </c>
    </row>
    <row r="3" spans="1:4">
      <c r="A3" s="3" t="s">
        <v>453</v>
      </c>
    </row>
    <row r="4" spans="1:4">
      <c r="A4" s="4" t="s">
        <v>454</v>
      </c>
      <c r="B4" s="7" t="n">
        <v>152636</v>
      </c>
    </row>
    <row r="5" spans="1:4">
      <c r="A5" s="4" t="s">
        <v>455</v>
      </c>
      <c r="B5" s="5" t="n">
        <v>-19126</v>
      </c>
      <c r="C5" s="7" t="n">
        <v>175978</v>
      </c>
      <c r="D5" s="7" t="n">
        <v>17615</v>
      </c>
    </row>
    <row r="6" spans="1:4">
      <c r="A6" s="4" t="s">
        <v>456</v>
      </c>
      <c r="B6" s="5" t="n">
        <v>346</v>
      </c>
      <c r="C6" s="5" t="n">
        <v>-66836</v>
      </c>
      <c r="D6" s="5" t="n">
        <v>-19792</v>
      </c>
    </row>
    <row r="7" spans="1:4">
      <c r="A7" s="4" t="s">
        <v>457</v>
      </c>
      <c r="B7" s="5" t="n">
        <v>8692</v>
      </c>
      <c r="C7" s="5" t="n">
        <v>-6997</v>
      </c>
      <c r="D7" s="5" t="n">
        <v>-664</v>
      </c>
    </row>
    <row r="8" spans="1:4">
      <c r="A8" s="4" t="s">
        <v>458</v>
      </c>
      <c r="B8" s="5" t="n">
        <v>-55762</v>
      </c>
      <c r="C8" s="5" t="n">
        <v>152636</v>
      </c>
    </row>
    <row r="9" spans="1:4">
      <c r="A9" s="4" t="s">
        <v>191</v>
      </c>
    </row>
    <row r="10" spans="1:4">
      <c r="A10" s="3" t="s">
        <v>453</v>
      </c>
    </row>
    <row r="11" spans="1:4">
      <c r="A11" s="4" t="s">
        <v>454</v>
      </c>
      <c r="B11" s="5" t="n">
        <v>168057</v>
      </c>
      <c r="C11" s="5" t="n">
        <v>29118</v>
      </c>
      <c r="D11" s="5" t="n">
        <v>31295</v>
      </c>
    </row>
    <row r="12" spans="1:4">
      <c r="A12" s="4" t="s">
        <v>455</v>
      </c>
      <c r="B12" s="5" t="n">
        <v>-19126</v>
      </c>
      <c r="C12" s="5" t="n">
        <v>175978</v>
      </c>
      <c r="D12" s="5" t="n">
        <v>17615</v>
      </c>
    </row>
    <row r="13" spans="1:4">
      <c r="A13" s="4" t="s">
        <v>456</v>
      </c>
      <c r="B13" s="5" t="n">
        <v>346</v>
      </c>
      <c r="C13" s="5" t="n">
        <v>-66836</v>
      </c>
      <c r="D13" s="5" t="n">
        <v>-19792</v>
      </c>
    </row>
    <row r="14" spans="1:4">
      <c r="A14" s="4" t="s">
        <v>459</v>
      </c>
      <c r="B14" s="5" t="n">
        <v>-18780</v>
      </c>
      <c r="C14" s="5" t="n">
        <v>109142</v>
      </c>
      <c r="D14" s="5" t="n">
        <v>-2177</v>
      </c>
    </row>
    <row r="15" spans="1:4">
      <c r="A15" s="4" t="s">
        <v>178</v>
      </c>
      <c r="C15" s="5" t="n">
        <v>29797</v>
      </c>
    </row>
    <row r="16" spans="1:4">
      <c r="A16" s="4" t="s">
        <v>180</v>
      </c>
      <c r="B16" s="5" t="n">
        <v>-198310</v>
      </c>
    </row>
    <row r="17" spans="1:4">
      <c r="A17" s="4" t="s">
        <v>458</v>
      </c>
      <c r="B17" s="5" t="n">
        <v>-49033</v>
      </c>
      <c r="C17" s="5" t="n">
        <v>168057</v>
      </c>
      <c r="D17" s="5" t="n">
        <v>29118</v>
      </c>
    </row>
    <row r="18" spans="1:4">
      <c r="A18" s="4" t="s">
        <v>240</v>
      </c>
    </row>
    <row r="19" spans="1:4">
      <c r="A19" s="3" t="s">
        <v>453</v>
      </c>
    </row>
    <row r="20" spans="1:4">
      <c r="A20" s="4" t="s">
        <v>454</v>
      </c>
      <c r="B20" s="5" t="n">
        <v>-15421</v>
      </c>
      <c r="C20" s="5" t="n">
        <v>-5691</v>
      </c>
      <c r="D20" s="5" t="n">
        <v>-5027</v>
      </c>
    </row>
    <row r="21" spans="1:4">
      <c r="A21" s="4" t="s">
        <v>457</v>
      </c>
      <c r="B21" s="5" t="n">
        <v>8692</v>
      </c>
      <c r="C21" s="5" t="n">
        <v>-6997</v>
      </c>
      <c r="D21" s="5" t="n">
        <v>-664</v>
      </c>
    </row>
    <row r="22" spans="1:4">
      <c r="A22" s="4" t="s">
        <v>459</v>
      </c>
      <c r="B22" s="5" t="n">
        <v>8692</v>
      </c>
      <c r="C22" s="5" t="n">
        <v>-6997</v>
      </c>
      <c r="D22" s="5" t="n">
        <v>-664</v>
      </c>
    </row>
    <row r="23" spans="1:4">
      <c r="A23" s="4" t="s">
        <v>178</v>
      </c>
      <c r="C23" s="5" t="n">
        <v>-2733</v>
      </c>
    </row>
    <row r="24" spans="1:4">
      <c r="A24" s="4" t="s">
        <v>458</v>
      </c>
      <c r="B24" s="5" t="n">
        <v>-6729</v>
      </c>
      <c r="C24" s="5" t="n">
        <v>-15421</v>
      </c>
      <c r="D24" s="5" t="n">
        <v>-5691</v>
      </c>
    </row>
    <row r="25" spans="1:4">
      <c r="A25" s="4" t="s">
        <v>205</v>
      </c>
    </row>
    <row r="26" spans="1:4">
      <c r="A26" s="3" t="s">
        <v>453</v>
      </c>
    </row>
    <row r="27" spans="1:4">
      <c r="A27" s="4" t="s">
        <v>454</v>
      </c>
      <c r="B27" s="5" t="n">
        <v>152636</v>
      </c>
      <c r="C27" s="5" t="n">
        <v>23427</v>
      </c>
      <c r="D27" s="5" t="n">
        <v>26268</v>
      </c>
    </row>
    <row r="28" spans="1:4">
      <c r="A28" s="4" t="s">
        <v>455</v>
      </c>
      <c r="B28" s="5" t="n">
        <v>-19126</v>
      </c>
      <c r="C28" s="5" t="n">
        <v>175978</v>
      </c>
      <c r="D28" s="5" t="n">
        <v>17615</v>
      </c>
    </row>
    <row r="29" spans="1:4">
      <c r="A29" s="4" t="s">
        <v>456</v>
      </c>
      <c r="B29" s="5" t="n">
        <v>346</v>
      </c>
      <c r="C29" s="5" t="n">
        <v>-66836</v>
      </c>
      <c r="D29" s="5" t="n">
        <v>-19792</v>
      </c>
    </row>
    <row r="30" spans="1:4">
      <c r="A30" s="4" t="s">
        <v>457</v>
      </c>
      <c r="B30" s="5" t="n">
        <v>8692</v>
      </c>
      <c r="C30" s="5" t="n">
        <v>-6997</v>
      </c>
      <c r="D30" s="5" t="n">
        <v>-664</v>
      </c>
    </row>
    <row r="31" spans="1:4">
      <c r="A31" s="4" t="s">
        <v>459</v>
      </c>
      <c r="B31" s="5" t="n">
        <v>-10088</v>
      </c>
      <c r="C31" s="5" t="n">
        <v>102145</v>
      </c>
      <c r="D31" s="5" t="n">
        <v>-2841</v>
      </c>
    </row>
    <row r="32" spans="1:4">
      <c r="A32" s="4" t="s">
        <v>178</v>
      </c>
      <c r="C32" s="5" t="n">
        <v>27064</v>
      </c>
    </row>
    <row r="33" spans="1:4">
      <c r="A33" s="4" t="s">
        <v>180</v>
      </c>
      <c r="B33" s="5" t="n">
        <v>-198310</v>
      </c>
    </row>
    <row r="34" spans="1:4">
      <c r="A34" s="4" t="s">
        <v>458</v>
      </c>
      <c r="B34" s="7" t="n">
        <v>-55762</v>
      </c>
      <c r="C34" s="7" t="n">
        <v>152636</v>
      </c>
      <c r="D34" s="7" t="n">
        <v>234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v>
      </c>
      <c r="B1" s="2" t="s">
        <v>106</v>
      </c>
      <c r="J1" s="2" t="s">
        <v>1</v>
      </c>
    </row>
    <row r="2" spans="1:12">
      <c r="B2" s="2" t="s">
        <v>2</v>
      </c>
      <c r="C2" s="2" t="s">
        <v>107</v>
      </c>
      <c r="D2" s="2" t="s">
        <v>108</v>
      </c>
      <c r="E2" s="2" t="s">
        <v>109</v>
      </c>
      <c r="F2" s="2" t="s">
        <v>35</v>
      </c>
      <c r="G2" s="2" t="s">
        <v>110</v>
      </c>
      <c r="H2" s="2" t="s">
        <v>111</v>
      </c>
      <c r="I2" s="2" t="s">
        <v>112</v>
      </c>
      <c r="J2" s="2" t="s">
        <v>2</v>
      </c>
      <c r="K2" s="2" t="s">
        <v>35</v>
      </c>
      <c r="L2" s="2" t="s">
        <v>88</v>
      </c>
    </row>
    <row r="3" spans="1:12">
      <c r="A3" s="3" t="s">
        <v>113</v>
      </c>
    </row>
    <row r="4" spans="1:12">
      <c r="A4" s="4" t="s">
        <v>102</v>
      </c>
      <c r="B4" s="7" t="n">
        <v>406980</v>
      </c>
      <c r="C4" s="7" t="n">
        <v>677744</v>
      </c>
      <c r="D4" s="7" t="n">
        <v>616172</v>
      </c>
      <c r="E4" s="7" t="n">
        <v>680271</v>
      </c>
      <c r="F4" s="7" t="n">
        <v>766624</v>
      </c>
      <c r="G4" s="7" t="n">
        <v>474927</v>
      </c>
      <c r="H4" s="7" t="n">
        <v>495072</v>
      </c>
      <c r="I4" s="7" t="n">
        <v>555271</v>
      </c>
      <c r="J4" s="7" t="n">
        <v>2381167</v>
      </c>
      <c r="K4" s="7" t="n">
        <v>2291894</v>
      </c>
      <c r="L4" s="7" t="n">
        <v>2025688</v>
      </c>
    </row>
    <row r="5" spans="1:12">
      <c r="A5" s="3" t="s">
        <v>114</v>
      </c>
    </row>
    <row r="6" spans="1:12">
      <c r="A6" s="4" t="s">
        <v>115</v>
      </c>
      <c r="J6" s="5" t="n">
        <v>-19126</v>
      </c>
      <c r="K6" s="5" t="n">
        <v>175978</v>
      </c>
      <c r="L6" s="5" t="n">
        <v>17615</v>
      </c>
    </row>
    <row r="7" spans="1:12">
      <c r="A7" s="4" t="s">
        <v>116</v>
      </c>
      <c r="J7" s="5" t="n">
        <v>346</v>
      </c>
      <c r="K7" s="5" t="n">
        <v>-66836</v>
      </c>
      <c r="L7" s="5" t="n">
        <v>-19792</v>
      </c>
    </row>
    <row r="8" spans="1:12">
      <c r="A8" s="4" t="s">
        <v>117</v>
      </c>
      <c r="J8" s="5" t="n">
        <v>8692</v>
      </c>
      <c r="K8" s="5" t="n">
        <v>-6997</v>
      </c>
      <c r="L8" s="5" t="n">
        <v>-664</v>
      </c>
    </row>
    <row r="9" spans="1:12">
      <c r="A9" s="4" t="s">
        <v>118</v>
      </c>
      <c r="J9" s="7" t="n">
        <v>2371079</v>
      </c>
      <c r="K9" s="7" t="n">
        <v>2394039</v>
      </c>
      <c r="L9" s="7" t="n">
        <v>202284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5</v>
      </c>
    </row>
    <row r="3" spans="1:3">
      <c r="A3" s="4" t="s">
        <v>461</v>
      </c>
    </row>
    <row r="4" spans="1:3">
      <c r="A4" s="3" t="s">
        <v>462</v>
      </c>
    </row>
    <row r="5" spans="1:3">
      <c r="A5" s="4" t="s">
        <v>178</v>
      </c>
      <c r="C5" s="7" t="n">
        <v>27064</v>
      </c>
    </row>
    <row r="6" spans="1:3">
      <c r="A6" s="4" t="s">
        <v>463</v>
      </c>
    </row>
    <row r="7" spans="1:3">
      <c r="A7" s="3" t="s">
        <v>462</v>
      </c>
    </row>
    <row r="8" spans="1:3">
      <c r="A8" s="4" t="s">
        <v>180</v>
      </c>
      <c r="B8" s="7" t="n">
        <v>1983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64</v>
      </c>
      <c r="B1" s="2" t="s">
        <v>2</v>
      </c>
    </row>
    <row r="2" spans="1:2">
      <c r="A2" s="3" t="s">
        <v>465</v>
      </c>
    </row>
    <row r="3" spans="1:2">
      <c r="A3" s="4" t="s">
        <v>466</v>
      </c>
      <c r="B3" s="4" t="s">
        <v>334</v>
      </c>
    </row>
    <row r="4" spans="1:2">
      <c r="A4" s="4" t="s">
        <v>467</v>
      </c>
      <c r="B4" s="4" t="s">
        <v>3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68</v>
      </c>
      <c r="B1" s="2" t="s">
        <v>1</v>
      </c>
    </row>
    <row r="2" spans="1:4">
      <c r="B2" s="2" t="s">
        <v>2</v>
      </c>
      <c r="C2" s="2" t="s">
        <v>35</v>
      </c>
      <c r="D2" s="2" t="s">
        <v>88</v>
      </c>
    </row>
    <row r="3" spans="1:4">
      <c r="A3" s="3" t="s">
        <v>295</v>
      </c>
    </row>
    <row r="4" spans="1:4">
      <c r="A4" s="4" t="s">
        <v>469</v>
      </c>
      <c r="B4" s="7" t="n">
        <v>449138</v>
      </c>
      <c r="C4" s="7" t="n">
        <v>437403</v>
      </c>
      <c r="D4" s="7" t="n">
        <v>419032</v>
      </c>
    </row>
    <row r="5" spans="1:4">
      <c r="A5" s="4" t="s">
        <v>470</v>
      </c>
      <c r="B5" s="5" t="n">
        <v>133382</v>
      </c>
      <c r="C5" s="5" t="n">
        <v>126855</v>
      </c>
      <c r="D5" s="5" t="n">
        <v>125406</v>
      </c>
    </row>
    <row r="6" spans="1:4">
      <c r="A6" s="4" t="s">
        <v>471</v>
      </c>
      <c r="B6" s="5" t="n">
        <v>-4339</v>
      </c>
      <c r="C6" s="5" t="n">
        <v>-4617</v>
      </c>
      <c r="D6" s="5" t="n">
        <v>-4577</v>
      </c>
    </row>
    <row r="7" spans="1:4">
      <c r="A7" s="4" t="s">
        <v>472</v>
      </c>
      <c r="B7" s="7" t="n">
        <v>578181</v>
      </c>
      <c r="C7" s="7" t="n">
        <v>559641</v>
      </c>
      <c r="D7" s="7" t="n">
        <v>53986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05</v>
      </c>
    </row>
    <row r="2" spans="1:2">
      <c r="A2" s="3" t="s">
        <v>474</v>
      </c>
    </row>
    <row r="3" spans="1:2">
      <c r="A3" s="5" t="n">
        <v>2019</v>
      </c>
      <c r="B3" s="7" t="n">
        <v>431868</v>
      </c>
    </row>
    <row r="4" spans="1:2">
      <c r="A4" s="5" t="n">
        <v>2020</v>
      </c>
      <c r="B4" s="5" t="n">
        <v>407044</v>
      </c>
    </row>
    <row r="5" spans="1:2">
      <c r="A5" s="5" t="n">
        <v>2021</v>
      </c>
      <c r="B5" s="5" t="n">
        <v>371246</v>
      </c>
    </row>
    <row r="6" spans="1:2">
      <c r="A6" s="5" t="n">
        <v>2022</v>
      </c>
      <c r="B6" s="5" t="n">
        <v>332597</v>
      </c>
    </row>
    <row r="7" spans="1:2">
      <c r="A7" s="5" t="n">
        <v>2023</v>
      </c>
      <c r="B7" s="5" t="n">
        <v>287448</v>
      </c>
    </row>
    <row r="8" spans="1:2">
      <c r="A8" s="4" t="s">
        <v>407</v>
      </c>
      <c r="B8" s="5" t="n">
        <v>1885743</v>
      </c>
    </row>
    <row r="9" spans="1:2">
      <c r="A9" s="4" t="s">
        <v>475</v>
      </c>
      <c r="B9" s="5" t="n">
        <v>3715946</v>
      </c>
    </row>
    <row r="10" spans="1:2">
      <c r="A10" s="4" t="s">
        <v>476</v>
      </c>
    </row>
    <row r="11" spans="1:2">
      <c r="A11" s="3" t="s">
        <v>474</v>
      </c>
    </row>
    <row r="12" spans="1:2">
      <c r="A12" s="5" t="n">
        <v>2019</v>
      </c>
      <c r="B12" s="5" t="n">
        <v>434781</v>
      </c>
    </row>
    <row r="13" spans="1:2">
      <c r="A13" s="5" t="n">
        <v>2020</v>
      </c>
      <c r="B13" s="5" t="n">
        <v>407409</v>
      </c>
    </row>
    <row r="14" spans="1:2">
      <c r="A14" s="5" t="n">
        <v>2021</v>
      </c>
      <c r="B14" s="5" t="n">
        <v>371476</v>
      </c>
    </row>
    <row r="15" spans="1:2">
      <c r="A15" s="5" t="n">
        <v>2022</v>
      </c>
      <c r="B15" s="5" t="n">
        <v>332785</v>
      </c>
    </row>
    <row r="16" spans="1:2">
      <c r="A16" s="5" t="n">
        <v>2023</v>
      </c>
      <c r="B16" s="5" t="n">
        <v>287636</v>
      </c>
    </row>
    <row r="17" spans="1:2">
      <c r="A17" s="4" t="s">
        <v>407</v>
      </c>
      <c r="B17" s="5" t="n">
        <v>1886433</v>
      </c>
    </row>
    <row r="18" spans="1:2">
      <c r="A18" s="4" t="s">
        <v>475</v>
      </c>
      <c r="B18" s="5" t="n">
        <v>3720520</v>
      </c>
    </row>
    <row r="19" spans="1:2">
      <c r="A19" s="4" t="s">
        <v>477</v>
      </c>
    </row>
    <row r="20" spans="1:2">
      <c r="A20" s="3" t="s">
        <v>474</v>
      </c>
    </row>
    <row r="21" spans="1:2">
      <c r="A21" s="5" t="n">
        <v>2019</v>
      </c>
      <c r="B21" s="5" t="n">
        <v>2913</v>
      </c>
    </row>
    <row r="22" spans="1:2">
      <c r="A22" s="5" t="n">
        <v>2020</v>
      </c>
      <c r="B22" s="5" t="n">
        <v>365</v>
      </c>
    </row>
    <row r="23" spans="1:2">
      <c r="A23" s="5" t="n">
        <v>2021</v>
      </c>
      <c r="B23" s="5" t="n">
        <v>230</v>
      </c>
    </row>
    <row r="24" spans="1:2">
      <c r="A24" s="5" t="n">
        <v>2022</v>
      </c>
      <c r="B24" s="5" t="n">
        <v>188</v>
      </c>
    </row>
    <row r="25" spans="1:2">
      <c r="A25" s="5" t="n">
        <v>2023</v>
      </c>
      <c r="B25" s="5" t="n">
        <v>188</v>
      </c>
    </row>
    <row r="26" spans="1:2">
      <c r="A26" s="4" t="s">
        <v>407</v>
      </c>
      <c r="B26" s="5" t="n">
        <v>690</v>
      </c>
    </row>
    <row r="27" spans="1:2">
      <c r="A27" s="4" t="s">
        <v>475</v>
      </c>
      <c r="B27" s="7" t="n">
        <v>45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5</v>
      </c>
      <c r="D2" s="2" t="s">
        <v>88</v>
      </c>
    </row>
    <row r="3" spans="1:4">
      <c r="A3" s="3" t="s">
        <v>465</v>
      </c>
    </row>
    <row r="4" spans="1:4">
      <c r="A4" s="4" t="s">
        <v>479</v>
      </c>
      <c r="B4" s="7" t="n">
        <v>183963000</v>
      </c>
      <c r="C4" s="7" t="n">
        <v>158121000</v>
      </c>
      <c r="D4" s="7" t="n">
        <v>13365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80</v>
      </c>
      <c r="B1" s="2" t="s">
        <v>405</v>
      </c>
    </row>
    <row r="2" spans="1:2">
      <c r="A2" s="3" t="s">
        <v>295</v>
      </c>
    </row>
    <row r="3" spans="1:2">
      <c r="A3" s="5" t="n">
        <v>2019</v>
      </c>
      <c r="B3" s="7" t="n">
        <v>139159</v>
      </c>
    </row>
    <row r="4" spans="1:2">
      <c r="A4" s="5" t="n">
        <v>2020</v>
      </c>
      <c r="B4" s="5" t="n">
        <v>117024</v>
      </c>
    </row>
    <row r="5" spans="1:2">
      <c r="A5" s="5" t="n">
        <v>2021</v>
      </c>
      <c r="B5" s="5" t="n">
        <v>91137</v>
      </c>
    </row>
    <row r="6" spans="1:2">
      <c r="A6" s="5" t="n">
        <v>2022</v>
      </c>
      <c r="B6" s="5" t="n">
        <v>67107</v>
      </c>
    </row>
    <row r="7" spans="1:2">
      <c r="A7" s="5" t="n">
        <v>2023</v>
      </c>
      <c r="B7" s="5" t="n">
        <v>45836</v>
      </c>
    </row>
    <row r="8" spans="1:2">
      <c r="A8" s="4" t="s">
        <v>407</v>
      </c>
      <c r="B8" s="5" t="n">
        <v>162361</v>
      </c>
    </row>
    <row r="9" spans="1:2">
      <c r="A9" s="4" t="s">
        <v>481</v>
      </c>
      <c r="B9" s="7" t="n">
        <v>6226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482</v>
      </c>
      <c r="B1" s="2" t="s">
        <v>405</v>
      </c>
    </row>
    <row r="2" spans="1:2">
      <c r="A2" s="4" t="s">
        <v>483</v>
      </c>
    </row>
    <row r="3" spans="1:2">
      <c r="A3" s="3" t="s">
        <v>484</v>
      </c>
    </row>
    <row r="4" spans="1:2">
      <c r="A4" s="4" t="s">
        <v>485</v>
      </c>
      <c r="B4" s="7" t="n">
        <v>5475000</v>
      </c>
    </row>
    <row r="5" spans="1:2">
      <c r="A5" s="4" t="s">
        <v>486</v>
      </c>
    </row>
    <row r="6" spans="1:2">
      <c r="A6" s="3" t="s">
        <v>484</v>
      </c>
    </row>
    <row r="7" spans="1:2">
      <c r="A7" s="4" t="s">
        <v>485</v>
      </c>
      <c r="B7" s="7" t="n">
        <v>129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87</v>
      </c>
      <c r="B1" s="2" t="s">
        <v>1</v>
      </c>
    </row>
    <row r="2" spans="1:2">
      <c r="B2" s="2" t="s">
        <v>405</v>
      </c>
    </row>
    <row r="3" spans="1:2">
      <c r="A3" s="4" t="s">
        <v>488</v>
      </c>
    </row>
    <row r="4" spans="1:2">
      <c r="A4" s="3" t="s">
        <v>462</v>
      </c>
    </row>
    <row r="5" spans="1:2">
      <c r="A5" s="4" t="s">
        <v>489</v>
      </c>
      <c r="B5" s="11" t="n">
        <v>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490</v>
      </c>
      <c r="B1" s="2" t="s">
        <v>491</v>
      </c>
      <c r="C1" s="2" t="s">
        <v>492</v>
      </c>
      <c r="D1" s="2" t="s">
        <v>493</v>
      </c>
    </row>
    <row r="2" spans="1:4">
      <c r="A2" s="3" t="s">
        <v>494</v>
      </c>
    </row>
    <row r="3" spans="1:4">
      <c r="A3" s="4" t="s">
        <v>495</v>
      </c>
      <c r="D3" s="4" t="s">
        <v>496</v>
      </c>
    </row>
    <row r="4" spans="1:4">
      <c r="A4" s="4" t="s">
        <v>497</v>
      </c>
      <c r="D4" s="8" t="n">
        <v>0.26</v>
      </c>
    </row>
    <row r="5" spans="1:4">
      <c r="A5" s="4" t="s">
        <v>498</v>
      </c>
      <c r="D5" s="7" t="n">
        <v>185800000</v>
      </c>
    </row>
    <row r="6" spans="1:4">
      <c r="A6" s="4" t="s">
        <v>499</v>
      </c>
      <c r="B6" s="4" t="s">
        <v>500</v>
      </c>
    </row>
    <row r="7" spans="1:4">
      <c r="A7" s="4" t="s">
        <v>501</v>
      </c>
      <c r="C7" s="4" t="s">
        <v>5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3</v>
      </c>
      <c r="B1" s="2" t="s">
        <v>106</v>
      </c>
      <c r="J1" s="2" t="s">
        <v>1</v>
      </c>
    </row>
    <row r="2" spans="1:12">
      <c r="B2" s="2" t="s">
        <v>2</v>
      </c>
      <c r="C2" s="2" t="s">
        <v>107</v>
      </c>
      <c r="D2" s="2" t="s">
        <v>108</v>
      </c>
      <c r="E2" s="2" t="s">
        <v>109</v>
      </c>
      <c r="F2" s="2" t="s">
        <v>35</v>
      </c>
      <c r="G2" s="2" t="s">
        <v>110</v>
      </c>
      <c r="H2" s="2" t="s">
        <v>111</v>
      </c>
      <c r="I2" s="2" t="s">
        <v>112</v>
      </c>
      <c r="J2" s="2" t="s">
        <v>2</v>
      </c>
      <c r="K2" s="2" t="s">
        <v>35</v>
      </c>
      <c r="L2" s="2" t="s">
        <v>88</v>
      </c>
    </row>
    <row r="3" spans="1:12">
      <c r="A3" s="3" t="s">
        <v>216</v>
      </c>
    </row>
    <row r="4" spans="1:12">
      <c r="A4" s="4" t="s">
        <v>504</v>
      </c>
      <c r="B4" s="7" t="n">
        <v>9365807</v>
      </c>
      <c r="C4" s="7" t="n">
        <v>8858101</v>
      </c>
      <c r="D4" s="7" t="n">
        <v>8826003</v>
      </c>
      <c r="E4" s="7" t="n">
        <v>9345807</v>
      </c>
      <c r="F4" s="7" t="n">
        <v>9014985</v>
      </c>
      <c r="G4" s="7" t="n">
        <v>8586080</v>
      </c>
      <c r="H4" s="7" t="n">
        <v>8482827</v>
      </c>
      <c r="I4" s="7" t="n">
        <v>8752946</v>
      </c>
      <c r="J4" s="7" t="n">
        <v>36395718</v>
      </c>
      <c r="K4" s="7" t="n">
        <v>34836838</v>
      </c>
      <c r="L4" s="7" t="n">
        <v>34274109</v>
      </c>
    </row>
    <row r="5" spans="1:12">
      <c r="A5" s="4" t="s">
        <v>505</v>
      </c>
      <c r="B5" s="5" t="n">
        <v>8681305</v>
      </c>
      <c r="C5" s="5" t="n">
        <v>8274949</v>
      </c>
      <c r="D5" s="5" t="n">
        <v>8183211</v>
      </c>
      <c r="E5" s="5" t="n">
        <v>8511850</v>
      </c>
      <c r="F5" s="5" t="n">
        <v>8270270</v>
      </c>
      <c r="G5" s="5" t="n">
        <v>7951286</v>
      </c>
      <c r="H5" s="5" t="n">
        <v>7869524</v>
      </c>
      <c r="I5" s="5" t="n">
        <v>8012934</v>
      </c>
      <c r="J5" s="5" t="n">
        <v>33651315</v>
      </c>
      <c r="K5" s="5" t="n">
        <v>32104014</v>
      </c>
      <c r="L5" s="5" t="n">
        <v>31522458</v>
      </c>
    </row>
    <row r="6" spans="1:12">
      <c r="A6" s="4" t="s">
        <v>102</v>
      </c>
      <c r="B6" s="7" t="n">
        <v>406980</v>
      </c>
      <c r="C6" s="7" t="n">
        <v>677744</v>
      </c>
      <c r="D6" s="7" t="n">
        <v>616172</v>
      </c>
      <c r="E6" s="7" t="n">
        <v>680271</v>
      </c>
      <c r="F6" s="7" t="n">
        <v>766624</v>
      </c>
      <c r="G6" s="7" t="n">
        <v>474927</v>
      </c>
      <c r="H6" s="7" t="n">
        <v>495072</v>
      </c>
      <c r="I6" s="7" t="n">
        <v>555271</v>
      </c>
      <c r="J6" s="7" t="n">
        <v>2381167</v>
      </c>
      <c r="K6" s="7" t="n">
        <v>2291894</v>
      </c>
      <c r="L6" s="7" t="n">
        <v>2025688</v>
      </c>
    </row>
    <row r="7" spans="1:12">
      <c r="A7" s="4" t="s">
        <v>506</v>
      </c>
      <c r="B7" s="8" t="n">
        <v>0.57</v>
      </c>
      <c r="C7" s="8" t="n">
        <v>0.9399999999999999</v>
      </c>
      <c r="D7" s="8" t="n">
        <v>0.84</v>
      </c>
      <c r="E7" s="8" t="n">
        <v>0.93</v>
      </c>
      <c r="F7" s="8" t="n">
        <v>1.04</v>
      </c>
      <c r="G7" s="8" t="n">
        <v>0.63</v>
      </c>
      <c r="H7" s="8" t="n">
        <v>0.65</v>
      </c>
      <c r="I7" s="8" t="n">
        <v>0.73</v>
      </c>
      <c r="J7" s="8" t="n">
        <v>3.28</v>
      </c>
      <c r="K7" s="8" t="n">
        <v>3.04</v>
      </c>
      <c r="L7" s="8" t="n">
        <v>2.6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88</v>
      </c>
    </row>
    <row r="3" spans="1:4">
      <c r="A3" s="3" t="s">
        <v>113</v>
      </c>
    </row>
    <row r="4" spans="1:4">
      <c r="A4" s="4" t="s">
        <v>120</v>
      </c>
      <c r="B4" s="7" t="n">
        <v>-6521</v>
      </c>
      <c r="C4" s="7" t="n">
        <v>110818</v>
      </c>
      <c r="D4" s="7" t="n">
        <v>11093</v>
      </c>
    </row>
    <row r="5" spans="1:4">
      <c r="A5" s="4" t="s">
        <v>121</v>
      </c>
      <c r="B5" s="5" t="n">
        <v>118</v>
      </c>
      <c r="C5" s="5" t="n">
        <v>-42088</v>
      </c>
      <c r="D5" s="5" t="n">
        <v>-12464</v>
      </c>
    </row>
    <row r="6" spans="1:4">
      <c r="A6" s="4" t="s">
        <v>122</v>
      </c>
      <c r="B6" s="7" t="n">
        <v>2963</v>
      </c>
      <c r="C6" s="7" t="n">
        <v>-4406</v>
      </c>
      <c r="D6" s="7" t="n">
        <v>-4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31"/>
  </cols>
  <sheetData>
    <row r="1" spans="1:2">
      <c r="A1" s="1" t="s">
        <v>507</v>
      </c>
      <c r="B1" s="2" t="s">
        <v>1</v>
      </c>
    </row>
    <row r="2" spans="1:2">
      <c r="B2" s="2" t="s">
        <v>508</v>
      </c>
    </row>
    <row r="3" spans="1:2">
      <c r="A3" s="3" t="s">
        <v>509</v>
      </c>
    </row>
    <row r="4" spans="1:2">
      <c r="A4" s="4" t="s">
        <v>510</v>
      </c>
      <c r="B4" s="7" t="n">
        <v>660308000</v>
      </c>
    </row>
    <row r="5" spans="1:2">
      <c r="A5" s="4" t="s">
        <v>511</v>
      </c>
      <c r="B5" s="8" t="n">
        <v>0.92</v>
      </c>
    </row>
    <row r="6" spans="1:2">
      <c r="A6" s="4" t="s">
        <v>512</v>
      </c>
      <c r="B6" s="7" t="n">
        <v>542429000</v>
      </c>
    </row>
    <row r="7" spans="1:2">
      <c r="A7" s="4" t="s">
        <v>513</v>
      </c>
      <c r="B7" s="8" t="n">
        <v>0.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5</v>
      </c>
      <c r="D2" s="2" t="s">
        <v>88</v>
      </c>
    </row>
    <row r="3" spans="1:4">
      <c r="A3" s="3" t="s">
        <v>515</v>
      </c>
    </row>
    <row r="4" spans="1:4">
      <c r="A4" s="4" t="s">
        <v>516</v>
      </c>
      <c r="B4" s="7" t="n">
        <v>355698</v>
      </c>
      <c r="C4" s="7" t="n">
        <v>355679</v>
      </c>
      <c r="D4" s="7" t="n">
        <v>350339</v>
      </c>
    </row>
    <row r="5" spans="1:4">
      <c r="A5" s="4" t="s">
        <v>517</v>
      </c>
      <c r="B5" s="5" t="n">
        <v>407419</v>
      </c>
      <c r="C5" s="5" t="n">
        <v>344924</v>
      </c>
      <c r="D5" s="5" t="n">
        <v>343350</v>
      </c>
    </row>
    <row r="6" spans="1:4">
      <c r="A6" s="4" t="s">
        <v>518</v>
      </c>
      <c r="B6" s="5" t="n">
        <v>395457</v>
      </c>
      <c r="C6" s="5" t="n">
        <v>344905</v>
      </c>
      <c r="D6" s="5" t="n">
        <v>338010</v>
      </c>
    </row>
    <row r="7" spans="1:4">
      <c r="A7" s="4" t="s">
        <v>519</v>
      </c>
      <c r="B7" s="5" t="n">
        <v>367660</v>
      </c>
      <c r="C7" s="5" t="n">
        <v>355698</v>
      </c>
      <c r="D7" s="5" t="n">
        <v>355679</v>
      </c>
    </row>
    <row r="8" spans="1:4">
      <c r="A8" s="4" t="s">
        <v>520</v>
      </c>
    </row>
    <row r="9" spans="1:4">
      <c r="A9" s="3" t="s">
        <v>515</v>
      </c>
    </row>
    <row r="10" spans="1:4">
      <c r="A10" s="4" t="s">
        <v>516</v>
      </c>
      <c r="B10" s="5" t="n">
        <v>137100</v>
      </c>
      <c r="C10" s="5" t="n">
        <v>139554</v>
      </c>
      <c r="D10" s="5" t="n">
        <v>135865</v>
      </c>
    </row>
    <row r="11" spans="1:4">
      <c r="A11" s="4" t="s">
        <v>517</v>
      </c>
      <c r="B11" s="5" t="n">
        <v>403598</v>
      </c>
      <c r="C11" s="5" t="n">
        <v>342451</v>
      </c>
      <c r="D11" s="5" t="n">
        <v>341699</v>
      </c>
    </row>
    <row r="12" spans="1:4">
      <c r="A12" s="4" t="s">
        <v>518</v>
      </c>
      <c r="B12" s="5" t="n">
        <v>395457</v>
      </c>
      <c r="C12" s="5" t="n">
        <v>344905</v>
      </c>
      <c r="D12" s="5" t="n">
        <v>338010</v>
      </c>
    </row>
    <row r="13" spans="1:4">
      <c r="A13" s="4" t="s">
        <v>519</v>
      </c>
      <c r="B13" s="5" t="n">
        <v>145241</v>
      </c>
      <c r="C13" s="5" t="n">
        <v>137100</v>
      </c>
      <c r="D13" s="5" t="n">
        <v>139554</v>
      </c>
    </row>
    <row r="14" spans="1:4">
      <c r="A14" s="4" t="s">
        <v>521</v>
      </c>
    </row>
    <row r="15" spans="1:4">
      <c r="A15" s="3" t="s">
        <v>515</v>
      </c>
    </row>
    <row r="16" spans="1:4">
      <c r="A16" s="4" t="s">
        <v>516</v>
      </c>
      <c r="B16" s="5" t="n">
        <v>218598</v>
      </c>
      <c r="C16" s="5" t="n">
        <v>216125</v>
      </c>
      <c r="D16" s="5" t="n">
        <v>214474</v>
      </c>
    </row>
    <row r="17" spans="1:4">
      <c r="A17" s="4" t="s">
        <v>517</v>
      </c>
      <c r="B17" s="5" t="n">
        <v>3821</v>
      </c>
      <c r="C17" s="5" t="n">
        <v>2473</v>
      </c>
      <c r="D17" s="5" t="n">
        <v>1651</v>
      </c>
    </row>
    <row r="18" spans="1:4">
      <c r="A18" s="4" t="s">
        <v>518</v>
      </c>
      <c r="B18" s="5" t="n">
        <v>0</v>
      </c>
      <c r="C18" s="5" t="n">
        <v>0</v>
      </c>
      <c r="D18" s="5" t="n">
        <v>0</v>
      </c>
    </row>
    <row r="19" spans="1:4">
      <c r="A19" s="4" t="s">
        <v>519</v>
      </c>
      <c r="B19" s="7" t="n">
        <v>222419</v>
      </c>
      <c r="C19" s="7" t="n">
        <v>218598</v>
      </c>
      <c r="D19" s="7" t="n">
        <v>21612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5</v>
      </c>
      <c r="D2" s="2" t="s">
        <v>88</v>
      </c>
    </row>
    <row r="3" spans="1:4">
      <c r="A3" s="3" t="s">
        <v>124</v>
      </c>
    </row>
    <row r="4" spans="1:4">
      <c r="A4" s="4" t="s">
        <v>125</v>
      </c>
      <c r="B4" s="7" t="n">
        <v>36296870</v>
      </c>
      <c r="C4" s="7" t="n">
        <v>34729287</v>
      </c>
      <c r="D4" s="7" t="n">
        <v>34088337</v>
      </c>
    </row>
    <row r="5" spans="1:4">
      <c r="A5" s="4" t="s">
        <v>126</v>
      </c>
      <c r="B5" s="5" t="n">
        <v>-32177582</v>
      </c>
      <c r="C5" s="5" t="n">
        <v>-30821593</v>
      </c>
      <c r="D5" s="5" t="n">
        <v>-30291186</v>
      </c>
    </row>
    <row r="6" spans="1:4">
      <c r="A6" s="4" t="s">
        <v>127</v>
      </c>
      <c r="B6" s="5" t="n">
        <v>-563983</v>
      </c>
      <c r="C6" s="5" t="n">
        <v>-478457</v>
      </c>
      <c r="D6" s="5" t="n">
        <v>-683464</v>
      </c>
    </row>
    <row r="7" spans="1:4">
      <c r="A7" s="4" t="s">
        <v>128</v>
      </c>
      <c r="B7" s="5" t="n">
        <v>-395457</v>
      </c>
      <c r="C7" s="5" t="n">
        <v>-344905</v>
      </c>
      <c r="D7" s="5" t="n">
        <v>-338010</v>
      </c>
    </row>
    <row r="8" spans="1:4">
      <c r="A8" s="4" t="s">
        <v>129</v>
      </c>
      <c r="B8" s="5" t="n">
        <v>192528</v>
      </c>
      <c r="C8" s="5" t="n">
        <v>241773</v>
      </c>
      <c r="D8" s="5" t="n">
        <v>246202</v>
      </c>
    </row>
    <row r="9" spans="1:4">
      <c r="A9" s="4" t="s">
        <v>130</v>
      </c>
      <c r="B9" s="5" t="n">
        <v>297098</v>
      </c>
      <c r="C9" s="5" t="n">
        <v>273435</v>
      </c>
      <c r="D9" s="5" t="n">
        <v>268347</v>
      </c>
    </row>
    <row r="10" spans="1:4">
      <c r="A10" s="4" t="s">
        <v>131</v>
      </c>
      <c r="B10" s="5" t="n">
        <v>-17548</v>
      </c>
      <c r="C10" s="5" t="n">
        <v>-19259</v>
      </c>
      <c r="D10" s="5" t="n">
        <v>-37271</v>
      </c>
    </row>
    <row r="11" spans="1:4">
      <c r="A11" s="4" t="s">
        <v>132</v>
      </c>
      <c r="B11" s="5" t="n">
        <v>3631926</v>
      </c>
      <c r="C11" s="5" t="n">
        <v>3580281</v>
      </c>
      <c r="D11" s="5" t="n">
        <v>3252955</v>
      </c>
    </row>
    <row r="12" spans="1:4">
      <c r="A12" s="3" t="s">
        <v>133</v>
      </c>
    </row>
    <row r="13" spans="1:4">
      <c r="A13" s="4" t="s">
        <v>134</v>
      </c>
      <c r="B13" s="5" t="n">
        <v>-1350089</v>
      </c>
      <c r="C13" s="5" t="n">
        <v>-1429059</v>
      </c>
      <c r="D13" s="5" t="n">
        <v>-1443827</v>
      </c>
    </row>
    <row r="14" spans="1:4">
      <c r="A14" s="4" t="s">
        <v>135</v>
      </c>
      <c r="B14" s="5" t="n">
        <v>43834</v>
      </c>
      <c r="C14" s="5" t="n">
        <v>6300</v>
      </c>
      <c r="D14" s="5" t="n">
        <v>6268</v>
      </c>
    </row>
    <row r="15" spans="1:4">
      <c r="A15" s="4" t="s">
        <v>136</v>
      </c>
      <c r="B15" s="5" t="n">
        <v>-2778691</v>
      </c>
      <c r="C15" s="5" t="n">
        <v>-3069417</v>
      </c>
      <c r="D15" s="5" t="n">
        <v>-2526973</v>
      </c>
    </row>
    <row r="16" spans="1:4">
      <c r="A16" s="4" t="s">
        <v>137</v>
      </c>
      <c r="B16" s="5" t="n">
        <v>2342162</v>
      </c>
      <c r="C16" s="5" t="n">
        <v>3256077</v>
      </c>
      <c r="D16" s="5" t="n">
        <v>2158434</v>
      </c>
    </row>
    <row r="17" spans="1:4">
      <c r="A17" s="4" t="s">
        <v>138</v>
      </c>
      <c r="B17" s="5" t="n">
        <v>-1742784</v>
      </c>
      <c r="C17" s="5" t="n">
        <v>-1236099</v>
      </c>
      <c r="D17" s="5" t="n">
        <v>-1806098</v>
      </c>
    </row>
    <row r="18" spans="1:4">
      <c r="A18" s="3" t="s">
        <v>139</v>
      </c>
    </row>
    <row r="19" spans="1:4">
      <c r="A19" s="4" t="s">
        <v>140</v>
      </c>
      <c r="B19" s="5" t="n">
        <v>-1405872</v>
      </c>
      <c r="C19" s="5" t="n">
        <v>-1751864</v>
      </c>
      <c r="D19" s="5" t="n">
        <v>-960262</v>
      </c>
    </row>
    <row r="20" spans="1:4">
      <c r="A20" s="4" t="s">
        <v>141</v>
      </c>
      <c r="B20" s="5" t="n">
        <v>307933</v>
      </c>
      <c r="C20" s="5" t="n">
        <v>283222</v>
      </c>
      <c r="D20" s="5" t="n">
        <v>330040</v>
      </c>
    </row>
    <row r="21" spans="1:4">
      <c r="A21" s="4" t="s">
        <v>142</v>
      </c>
      <c r="B21" s="5" t="n">
        <v>-734510</v>
      </c>
      <c r="C21" s="5" t="n">
        <v>-689660</v>
      </c>
      <c r="D21" s="5" t="n">
        <v>-667902</v>
      </c>
    </row>
    <row r="22" spans="1:4">
      <c r="A22" s="4" t="s">
        <v>143</v>
      </c>
      <c r="B22" s="5" t="n">
        <v>-43593</v>
      </c>
      <c r="C22" s="5" t="n">
        <v>-75325</v>
      </c>
      <c r="D22" s="5" t="n">
        <v>-49828</v>
      </c>
    </row>
    <row r="23" spans="1:4">
      <c r="A23" s="4" t="s">
        <v>144</v>
      </c>
      <c r="B23" s="5" t="n">
        <v>6239</v>
      </c>
      <c r="C23" s="5" t="n">
        <v>31051</v>
      </c>
      <c r="D23" s="5" t="n">
        <v>-12762</v>
      </c>
    </row>
    <row r="24" spans="1:4">
      <c r="A24" s="4" t="s">
        <v>145</v>
      </c>
      <c r="B24" s="5" t="n">
        <v>-1869803</v>
      </c>
      <c r="C24" s="5" t="n">
        <v>-2202576</v>
      </c>
      <c r="D24" s="5" t="n">
        <v>-1360714</v>
      </c>
    </row>
    <row r="25" spans="1:4">
      <c r="A25" s="4" t="s">
        <v>146</v>
      </c>
      <c r="B25" s="5" t="n">
        <v>19339</v>
      </c>
      <c r="C25" s="5" t="n">
        <v>141606</v>
      </c>
      <c r="D25" s="5" t="n">
        <v>86143</v>
      </c>
    </row>
    <row r="26" spans="1:4">
      <c r="A26" s="4" t="s">
        <v>147</v>
      </c>
      <c r="B26" s="5" t="n">
        <v>579925</v>
      </c>
      <c r="C26" s="5" t="n">
        <v>438319</v>
      </c>
      <c r="D26" s="5" t="n">
        <v>352176</v>
      </c>
    </row>
    <row r="27" spans="1:4">
      <c r="A27" s="4" t="s">
        <v>148</v>
      </c>
      <c r="B27" s="5" t="n">
        <v>599264</v>
      </c>
      <c r="C27" s="5" t="n">
        <v>579925</v>
      </c>
      <c r="D27" s="5" t="n">
        <v>438319</v>
      </c>
    </row>
    <row r="28" spans="1:4">
      <c r="A28" s="3" t="s">
        <v>149</v>
      </c>
    </row>
    <row r="29" spans="1:4">
      <c r="A29" s="4" t="s">
        <v>102</v>
      </c>
      <c r="B29" s="5" t="n">
        <v>2381167</v>
      </c>
      <c r="C29" s="5" t="n">
        <v>2291894</v>
      </c>
      <c r="D29" s="5" t="n">
        <v>2025688</v>
      </c>
    </row>
    <row r="30" spans="1:4">
      <c r="A30" s="3" t="s">
        <v>150</v>
      </c>
    </row>
    <row r="31" spans="1:4">
      <c r="A31" s="4" t="s">
        <v>151</v>
      </c>
      <c r="B31" s="5" t="n">
        <v>677154</v>
      </c>
      <c r="C31" s="5" t="n">
        <v>664009</v>
      </c>
      <c r="D31" s="5" t="n">
        <v>624203</v>
      </c>
    </row>
    <row r="32" spans="1:4">
      <c r="A32" s="4" t="s">
        <v>152</v>
      </c>
      <c r="B32" s="5" t="n">
        <v>24170</v>
      </c>
      <c r="C32" s="5" t="n">
        <v>23028</v>
      </c>
      <c r="D32" s="5" t="n">
        <v>-4643</v>
      </c>
    </row>
    <row r="33" spans="1:4">
      <c r="A33" s="4" t="s">
        <v>153</v>
      </c>
      <c r="B33" s="5" t="n">
        <v>373350</v>
      </c>
      <c r="C33" s="5" t="n">
        <v>353659</v>
      </c>
      <c r="D33" s="5" t="n">
        <v>365936</v>
      </c>
    </row>
    <row r="34" spans="1:4">
      <c r="A34" s="4" t="s">
        <v>65</v>
      </c>
      <c r="B34" s="5" t="n">
        <v>63245</v>
      </c>
      <c r="C34" s="5" t="n">
        <v>-99856</v>
      </c>
      <c r="D34" s="5" t="n">
        <v>24357</v>
      </c>
    </row>
    <row r="35" spans="1:4">
      <c r="A35" s="4" t="s">
        <v>154</v>
      </c>
      <c r="B35" s="5" t="n">
        <v>-13185</v>
      </c>
      <c r="C35" s="5" t="n">
        <v>15231</v>
      </c>
      <c r="D35" s="5" t="n">
        <v>11035</v>
      </c>
    </row>
    <row r="36" spans="1:4">
      <c r="A36" s="4" t="s">
        <v>155</v>
      </c>
      <c r="B36" s="5" t="n">
        <v>73254</v>
      </c>
      <c r="C36" s="5" t="n">
        <v>-108924</v>
      </c>
      <c r="D36" s="5" t="n">
        <v>-32256</v>
      </c>
    </row>
    <row r="37" spans="1:4">
      <c r="A37" s="4" t="s">
        <v>156</v>
      </c>
      <c r="B37" s="5" t="n">
        <v>63654</v>
      </c>
      <c r="C37" s="5" t="n">
        <v>109240</v>
      </c>
      <c r="D37" s="5" t="n">
        <v>141869</v>
      </c>
    </row>
    <row r="38" spans="1:4">
      <c r="A38" s="3" t="s">
        <v>157</v>
      </c>
    </row>
    <row r="39" spans="1:4">
      <c r="A39" s="4" t="s">
        <v>39</v>
      </c>
      <c r="B39" s="5" t="n">
        <v>-10790</v>
      </c>
      <c r="C39" s="5" t="n">
        <v>43870</v>
      </c>
      <c r="D39" s="5" t="n">
        <v>8306</v>
      </c>
    </row>
    <row r="40" spans="1:4">
      <c r="A40" s="4" t="s">
        <v>40</v>
      </c>
      <c r="B40" s="5" t="n">
        <v>3614</v>
      </c>
      <c r="C40" s="5" t="n">
        <v>-177155</v>
      </c>
      <c r="D40" s="5" t="n">
        <v>22764</v>
      </c>
    </row>
    <row r="41" spans="1:4">
      <c r="A41" s="4" t="s">
        <v>158</v>
      </c>
      <c r="B41" s="5" t="n">
        <v>199930</v>
      </c>
      <c r="C41" s="5" t="n">
        <v>82089</v>
      </c>
      <c r="D41" s="5" t="n">
        <v>-14307</v>
      </c>
    </row>
    <row r="42" spans="1:4">
      <c r="A42" s="4" t="s">
        <v>159</v>
      </c>
      <c r="B42" s="5" t="n">
        <v>112383</v>
      </c>
      <c r="C42" s="5" t="n">
        <v>151186</v>
      </c>
      <c r="D42" s="5" t="n">
        <v>-74917</v>
      </c>
    </row>
    <row r="43" spans="1:4">
      <c r="A43" s="4" t="s">
        <v>59</v>
      </c>
      <c r="B43" s="5" t="n">
        <v>11962</v>
      </c>
      <c r="C43" s="5" t="n">
        <v>19</v>
      </c>
      <c r="D43" s="5" t="n">
        <v>5340</v>
      </c>
    </row>
    <row r="44" spans="1:4">
      <c r="A44" s="4" t="s">
        <v>63</v>
      </c>
      <c r="B44" s="5" t="n">
        <v>-313989</v>
      </c>
      <c r="C44" s="5" t="n">
        <v>241686</v>
      </c>
      <c r="D44" s="5" t="n">
        <v>159426</v>
      </c>
    </row>
    <row r="45" spans="1:4">
      <c r="A45" s="4" t="s">
        <v>68</v>
      </c>
      <c r="B45" s="5" t="n">
        <v>-13993</v>
      </c>
      <c r="C45" s="5" t="n">
        <v>-9695</v>
      </c>
      <c r="D45" s="5" t="n">
        <v>-9846</v>
      </c>
    </row>
    <row r="46" spans="1:4">
      <c r="A46" s="4" t="s">
        <v>160</v>
      </c>
      <c r="B46" s="5" t="n">
        <v>1250759</v>
      </c>
      <c r="C46" s="5" t="n">
        <v>1288387</v>
      </c>
      <c r="D46" s="5" t="n">
        <v>1227267</v>
      </c>
    </row>
    <row r="47" spans="1:4">
      <c r="A47" s="4" t="s">
        <v>132</v>
      </c>
      <c r="B47" s="7" t="n">
        <v>3631926</v>
      </c>
      <c r="C47" s="7" t="n">
        <v>3580281</v>
      </c>
      <c r="D47" s="7" t="n">
        <v>32529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52"/>
    <col customWidth="1" max="7" min="7" width="50"/>
    <col customWidth="1" max="8" min="8" width="29"/>
  </cols>
  <sheetData>
    <row r="1" spans="1:8">
      <c r="A1" s="1" t="s">
        <v>161</v>
      </c>
      <c r="B1" s="2" t="s">
        <v>162</v>
      </c>
      <c r="C1" s="2" t="s">
        <v>163</v>
      </c>
      <c r="D1" s="2" t="s">
        <v>164</v>
      </c>
      <c r="E1" s="2" t="s">
        <v>165</v>
      </c>
      <c r="F1" s="2" t="s">
        <v>166</v>
      </c>
      <c r="G1" s="2" t="s">
        <v>167</v>
      </c>
      <c r="H1" s="2" t="s">
        <v>168</v>
      </c>
    </row>
    <row r="2" spans="1:8">
      <c r="A2" s="4" t="s">
        <v>169</v>
      </c>
      <c r="B2" s="7" t="n">
        <v>9440453</v>
      </c>
      <c r="C2" s="7" t="n">
        <v>770175</v>
      </c>
      <c r="D2" s="7" t="n">
        <v>2556391</v>
      </c>
      <c r="E2" s="7" t="n">
        <v>9041497</v>
      </c>
      <c r="F2" s="7" t="n">
        <v>0</v>
      </c>
      <c r="G2" s="7" t="n">
        <v>26268</v>
      </c>
      <c r="H2" s="7" t="n">
        <v>-2953878</v>
      </c>
    </row>
    <row r="3" spans="1:8">
      <c r="A3" s="3" t="s">
        <v>170</v>
      </c>
    </row>
    <row r="4" spans="1:8">
      <c r="A4" s="4" t="s">
        <v>118</v>
      </c>
      <c r="B4" s="5" t="n">
        <v>2022847</v>
      </c>
      <c r="E4" s="5" t="n">
        <v>2025688</v>
      </c>
      <c r="G4" s="5" t="n">
        <v>-2841</v>
      </c>
    </row>
    <row r="5" spans="1:8">
      <c r="A5" s="4" t="s">
        <v>171</v>
      </c>
      <c r="B5" s="5" t="n">
        <v>-667902</v>
      </c>
      <c r="E5" s="5" t="n">
        <v>-667902</v>
      </c>
    </row>
    <row r="6" spans="1:8">
      <c r="A6" s="4" t="s">
        <v>172</v>
      </c>
      <c r="B6" s="5" t="n">
        <v>354214</v>
      </c>
      <c r="C6" s="5" t="n">
        <v>5216</v>
      </c>
      <c r="D6" s="5" t="n">
        <v>239436</v>
      </c>
      <c r="F6" s="5" t="n">
        <v>109562</v>
      </c>
    </row>
    <row r="7" spans="1:8">
      <c r="A7" s="4" t="s">
        <v>173</v>
      </c>
      <c r="B7" s="5" t="n">
        <v>-960262</v>
      </c>
      <c r="F7" s="5" t="n">
        <v>-960262</v>
      </c>
    </row>
    <row r="8" spans="1:8">
      <c r="A8" s="4" t="s">
        <v>174</v>
      </c>
      <c r="B8" s="5" t="n">
        <v>330040</v>
      </c>
      <c r="C8" s="5" t="n">
        <v>1283</v>
      </c>
      <c r="D8" s="5" t="n">
        <v>54120</v>
      </c>
      <c r="F8" s="5" t="n">
        <v>274637</v>
      </c>
    </row>
    <row r="9" spans="1:8">
      <c r="A9" s="4" t="s">
        <v>175</v>
      </c>
      <c r="B9" s="5" t="n">
        <v>0</v>
      </c>
      <c r="C9" s="5" t="n">
        <v>-13476</v>
      </c>
      <c r="E9" s="5" t="n">
        <v>-562587</v>
      </c>
      <c r="F9" s="5" t="n">
        <v>576063</v>
      </c>
    </row>
    <row r="10" spans="1:8">
      <c r="A10" s="4" t="s">
        <v>176</v>
      </c>
      <c r="B10" s="5" t="n">
        <v>-114219</v>
      </c>
      <c r="H10" s="5" t="n">
        <v>-114219</v>
      </c>
    </row>
    <row r="11" spans="1:8">
      <c r="A11" s="4" t="s">
        <v>177</v>
      </c>
      <c r="B11" s="5" t="n">
        <v>10405171</v>
      </c>
      <c r="C11" s="5" t="n">
        <v>763198</v>
      </c>
      <c r="D11" s="5" t="n">
        <v>2849947</v>
      </c>
      <c r="E11" s="5" t="n">
        <v>9836696</v>
      </c>
      <c r="F11" s="5" t="n">
        <v>0</v>
      </c>
      <c r="G11" s="5" t="n">
        <v>23427</v>
      </c>
      <c r="H11" s="5" t="n">
        <v>-3068097</v>
      </c>
    </row>
    <row r="12" spans="1:8">
      <c r="A12" s="3" t="s">
        <v>170</v>
      </c>
    </row>
    <row r="13" spans="1:8">
      <c r="A13" s="4" t="s">
        <v>118</v>
      </c>
      <c r="B13" s="5" t="n">
        <v>2394039</v>
      </c>
      <c r="E13" s="5" t="n">
        <v>2291894</v>
      </c>
      <c r="G13" s="5" t="n">
        <v>102145</v>
      </c>
    </row>
    <row r="14" spans="1:8">
      <c r="A14" s="4" t="s">
        <v>171</v>
      </c>
      <c r="B14" s="5" t="n">
        <v>-689660</v>
      </c>
      <c r="E14" s="5" t="n">
        <v>-689660</v>
      </c>
    </row>
    <row r="15" spans="1:8">
      <c r="A15" s="4" t="s">
        <v>172</v>
      </c>
      <c r="B15" s="5" t="n">
        <v>361282</v>
      </c>
      <c r="C15" s="5" t="n">
        <v>6540</v>
      </c>
      <c r="D15" s="5" t="n">
        <v>262684</v>
      </c>
      <c r="F15" s="5" t="n">
        <v>92058</v>
      </c>
    </row>
    <row r="16" spans="1:8">
      <c r="A16" s="4" t="s">
        <v>173</v>
      </c>
      <c r="B16" s="5" t="n">
        <v>-1751864</v>
      </c>
      <c r="F16" s="5" t="n">
        <v>-1751864</v>
      </c>
    </row>
    <row r="17" spans="1:8">
      <c r="A17" s="4" t="s">
        <v>174</v>
      </c>
      <c r="B17" s="5" t="n">
        <v>283222</v>
      </c>
      <c r="C17" s="5" t="n">
        <v>677</v>
      </c>
      <c r="D17" s="5" t="n">
        <v>27016</v>
      </c>
      <c r="F17" s="5" t="n">
        <v>255529</v>
      </c>
    </row>
    <row r="18" spans="1:8">
      <c r="A18" s="4" t="s">
        <v>175</v>
      </c>
      <c r="B18" s="5" t="n">
        <v>0</v>
      </c>
      <c r="C18" s="5" t="n">
        <v>-36975</v>
      </c>
      <c r="E18" s="5" t="n">
        <v>-1367302</v>
      </c>
      <c r="F18" s="5" t="n">
        <v>1404277</v>
      </c>
    </row>
    <row r="19" spans="1:8">
      <c r="A19" s="4" t="s">
        <v>176</v>
      </c>
      <c r="B19" s="5" t="n">
        <v>14959</v>
      </c>
      <c r="H19" s="5" t="n">
        <v>14959</v>
      </c>
    </row>
    <row r="20" spans="1:8">
      <c r="A20" s="4" t="s">
        <v>178</v>
      </c>
      <c r="E20" s="5" t="n">
        <v>-27064</v>
      </c>
      <c r="G20" s="5" t="n">
        <v>27064</v>
      </c>
    </row>
    <row r="21" spans="1:8">
      <c r="A21" s="4" t="s">
        <v>179</v>
      </c>
      <c r="B21" s="5" t="n">
        <v>11017149</v>
      </c>
      <c r="C21" s="5" t="n">
        <v>733440</v>
      </c>
      <c r="D21" s="5" t="n">
        <v>3139647</v>
      </c>
      <c r="E21" s="5" t="n">
        <v>10044564</v>
      </c>
      <c r="F21" s="5" t="n">
        <v>0</v>
      </c>
      <c r="G21" s="5" t="n">
        <v>152636</v>
      </c>
      <c r="H21" s="5" t="n">
        <v>-3053138</v>
      </c>
    </row>
    <row r="22" spans="1:8">
      <c r="A22" s="3" t="s">
        <v>170</v>
      </c>
    </row>
    <row r="23" spans="1:8">
      <c r="A23" s="4" t="s">
        <v>118</v>
      </c>
      <c r="B23" s="5" t="n">
        <v>2371079</v>
      </c>
      <c r="E23" s="5" t="n">
        <v>2381167</v>
      </c>
      <c r="G23" s="5" t="n">
        <v>-10088</v>
      </c>
    </row>
    <row r="24" spans="1:8">
      <c r="A24" s="4" t="s">
        <v>171</v>
      </c>
      <c r="B24" s="5" t="n">
        <v>-734510</v>
      </c>
      <c r="E24" s="5" t="n">
        <v>-734510</v>
      </c>
    </row>
    <row r="25" spans="1:8">
      <c r="A25" s="4" t="s">
        <v>172</v>
      </c>
      <c r="B25" s="5" t="n">
        <v>349424</v>
      </c>
      <c r="C25" s="5" t="n">
        <v>6221</v>
      </c>
      <c r="D25" s="5" t="n">
        <v>261423</v>
      </c>
      <c r="F25" s="5" t="n">
        <v>81780</v>
      </c>
    </row>
    <row r="26" spans="1:8">
      <c r="A26" s="4" t="s">
        <v>173</v>
      </c>
      <c r="B26" s="5" t="n">
        <v>-1405872</v>
      </c>
      <c r="F26" s="5" t="n">
        <v>-1405872</v>
      </c>
    </row>
    <row r="27" spans="1:8">
      <c r="A27" s="4" t="s">
        <v>174</v>
      </c>
      <c r="B27" s="5" t="n">
        <v>307933</v>
      </c>
      <c r="C27" s="5" t="n">
        <v>1380</v>
      </c>
      <c r="D27" s="5" t="n">
        <v>56934</v>
      </c>
      <c r="F27" s="5" t="n">
        <v>249619</v>
      </c>
    </row>
    <row r="28" spans="1:8">
      <c r="A28" s="4" t="s">
        <v>175</v>
      </c>
      <c r="B28" s="5" t="n">
        <v>0</v>
      </c>
      <c r="C28" s="5" t="n">
        <v>-25596</v>
      </c>
      <c r="E28" s="5" t="n">
        <v>-1048877</v>
      </c>
      <c r="F28" s="5" t="n">
        <v>1074473</v>
      </c>
    </row>
    <row r="29" spans="1:8">
      <c r="A29" s="4" t="s">
        <v>176</v>
      </c>
      <c r="B29" s="5" t="n">
        <v>-81861</v>
      </c>
      <c r="H29" s="5" t="n">
        <v>-81861</v>
      </c>
    </row>
    <row r="30" spans="1:8">
      <c r="A30" s="4" t="s">
        <v>180</v>
      </c>
      <c r="E30" s="5" t="n">
        <v>198310</v>
      </c>
      <c r="G30" s="5" t="n">
        <v>-198310</v>
      </c>
    </row>
    <row r="31" spans="1:8">
      <c r="A31" s="4" t="s">
        <v>181</v>
      </c>
      <c r="B31" s="7" t="n">
        <v>11823342</v>
      </c>
      <c r="C31" s="7" t="n">
        <v>715445</v>
      </c>
      <c r="D31" s="7" t="n">
        <v>3458004</v>
      </c>
      <c r="E31" s="7" t="n">
        <v>10840654</v>
      </c>
      <c r="F31" s="7" t="n">
        <v>0</v>
      </c>
      <c r="G31" s="7" t="n">
        <v>-55762</v>
      </c>
      <c r="H31" s="7" t="n">
        <v>-31349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5</v>
      </c>
      <c r="D2" s="2" t="s">
        <v>88</v>
      </c>
    </row>
    <row r="3" spans="1:4">
      <c r="A3" s="3" t="s">
        <v>183</v>
      </c>
    </row>
    <row r="4" spans="1:4">
      <c r="A4" s="4" t="s">
        <v>184</v>
      </c>
      <c r="B4" s="8" t="n">
        <v>1.01</v>
      </c>
      <c r="C4" s="9" t="n">
        <v>0.9125</v>
      </c>
      <c r="D4" s="9" t="n">
        <v>0.8675</v>
      </c>
    </row>
    <row r="5" spans="1:4">
      <c r="A5" s="4" t="s">
        <v>172</v>
      </c>
      <c r="B5" s="5" t="n">
        <v>8440</v>
      </c>
      <c r="C5" s="5" t="n">
        <v>8833</v>
      </c>
      <c r="D5" s="5" t="n">
        <v>7837</v>
      </c>
    </row>
    <row r="6" spans="1:4">
      <c r="A6" s="4" t="s">
        <v>173</v>
      </c>
      <c r="B6" s="5" t="n">
        <v>33770</v>
      </c>
      <c r="C6" s="5" t="n">
        <v>45952</v>
      </c>
      <c r="D6" s="5" t="n">
        <v>22500</v>
      </c>
    </row>
    <row r="7" spans="1:4">
      <c r="A7" s="4" t="s">
        <v>174</v>
      </c>
      <c r="B7" s="5" t="n">
        <v>7335</v>
      </c>
      <c r="C7" s="5" t="n">
        <v>7361</v>
      </c>
      <c r="D7" s="5" t="n">
        <v>7686</v>
      </c>
    </row>
    <row r="8" spans="1:4">
      <c r="A8" s="4" t="s">
        <v>175</v>
      </c>
      <c r="B8" s="5" t="n">
        <v>25596</v>
      </c>
      <c r="C8" s="5" t="n">
        <v>36975</v>
      </c>
      <c r="D8" s="5" t="n">
        <v>1347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0:53:53Z</dcterms:created>
  <dcterms:modified xmlns:dcterms="http://purl.org/dc/terms/" xmlns:xsi="http://www.w3.org/2001/XMLSchema-instance" xsi:type="dcterms:W3CDTF">2019-03-01T10:53:53Z</dcterms:modified>
</cp:coreProperties>
</file>